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O_2" sheetId="8" state="visible" r:id="rId8"/>
    <sheet xmlns:r="http://schemas.openxmlformats.org/officeDocument/2006/relationships" name="DESCRIPTION OF COMPANY" sheetId="9" state="visible" r:id="rId9"/>
    <sheet xmlns:r="http://schemas.openxmlformats.org/officeDocument/2006/relationships" name="PROPERTY, PLANT AND MINE DEVELO" sheetId="10" state="visible" r:id="rId10"/>
    <sheet xmlns:r="http://schemas.openxmlformats.org/officeDocument/2006/relationships" name="EQUITY METHOD INVESTMENTS IN UN" sheetId="11" state="visible" r:id="rId11"/>
    <sheet xmlns:r="http://schemas.openxmlformats.org/officeDocument/2006/relationships" name="FAIR VALUE OF FINANCIAL INSTRUM" sheetId="12" state="visible" r:id="rId12"/>
    <sheet xmlns:r="http://schemas.openxmlformats.org/officeDocument/2006/relationships" name="OTHER ASSET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DESCRIPTION OF COMPANY (Policie" sheetId="22" state="visible" r:id="rId22"/>
    <sheet xmlns:r="http://schemas.openxmlformats.org/officeDocument/2006/relationships" name="PROPERTY, PLANT AND MINE DEVE_2" sheetId="23" state="visible" r:id="rId23"/>
    <sheet xmlns:r="http://schemas.openxmlformats.org/officeDocument/2006/relationships" name="EQUITY METHOD INVESTMENTS IN _2" sheetId="24" state="visible" r:id="rId24"/>
    <sheet xmlns:r="http://schemas.openxmlformats.org/officeDocument/2006/relationships" name="OTHER ASSET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DESCRIPTION OF COMPANY (Details" sheetId="28" state="visible" r:id="rId28"/>
    <sheet xmlns:r="http://schemas.openxmlformats.org/officeDocument/2006/relationships" name="PROPERTY, PLANT AND MINE DEVE_3" sheetId="29" state="visible" r:id="rId29"/>
    <sheet xmlns:r="http://schemas.openxmlformats.org/officeDocument/2006/relationships" name="EQUITY METHOD INVESTMENTS IN _3" sheetId="30" state="visible" r:id="rId30"/>
    <sheet xmlns:r="http://schemas.openxmlformats.org/officeDocument/2006/relationships" name="EQUITY METHOD INVESTMENTS IN _4" sheetId="31" state="visible" r:id="rId31"/>
    <sheet xmlns:r="http://schemas.openxmlformats.org/officeDocument/2006/relationships" name="EQUITY METHOD INVESTMENTS IN _5" sheetId="32" state="visible" r:id="rId32"/>
    <sheet xmlns:r="http://schemas.openxmlformats.org/officeDocument/2006/relationships" name="FAIR VALUE OF FINANCIAL INSTR_2" sheetId="33" state="visible" r:id="rId33"/>
    <sheet xmlns:r="http://schemas.openxmlformats.org/officeDocument/2006/relationships" name="OTHER ASSETS - Schedule of Othe" sheetId="34" state="visible" r:id="rId34"/>
    <sheet xmlns:r="http://schemas.openxmlformats.org/officeDocument/2006/relationships" name="OTHER ASSETS - Schedule of Ot_2" sheetId="35" state="visible" r:id="rId35"/>
    <sheet xmlns:r="http://schemas.openxmlformats.org/officeDocument/2006/relationships" name="OTHER ASSETS - Narrative (Detai" sheetId="36" state="visible" r:id="rId36"/>
    <sheet xmlns:r="http://schemas.openxmlformats.org/officeDocument/2006/relationships" name="EQUITY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Comp" sheetId="39" state="visible" r:id="rId39"/>
    <sheet xmlns:r="http://schemas.openxmlformats.org/officeDocument/2006/relationships" name="STOCK-BASED COMPENSATION - Sche" sheetId="40" state="visible" r:id="rId40"/>
    <sheet xmlns:r="http://schemas.openxmlformats.org/officeDocument/2006/relationships" name="EARNINGS PER SHARE - Schedule o" sheetId="41" state="visible" r:id="rId41"/>
    <sheet xmlns:r="http://schemas.openxmlformats.org/officeDocument/2006/relationships" name="EARNINGS PER SHARE - Schedule_2" sheetId="42" state="visible" r:id="rId42"/>
    <sheet xmlns:r="http://schemas.openxmlformats.org/officeDocument/2006/relationships" name="INCOME TAXES (Details)" sheetId="43" state="visible" r:id="rId43"/>
    <sheet xmlns:r="http://schemas.openxmlformats.org/officeDocument/2006/relationships" name="SEGMENT REPORTING (Details)" sheetId="44" state="visible" r:id="rId44"/>
    <sheet xmlns:r="http://schemas.openxmlformats.org/officeDocument/2006/relationships" name="RELATED PARTI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7</t>
        </is>
      </c>
      <c r="C8" s="4" t="inlineStr">
        <is>
          <t xml:space="preserve"> </t>
        </is>
      </c>
    </row>
    <row r="9">
      <c r="A9" s="4" t="inlineStr">
        <is>
          <t>Entity Registrant Name</t>
        </is>
      </c>
      <c r="B9" s="4" t="inlineStr">
        <is>
          <t>PIEDMONT LITHI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96461</t>
        </is>
      </c>
      <c r="C11" s="4" t="inlineStr">
        <is>
          <t xml:space="preserve"> </t>
        </is>
      </c>
    </row>
    <row r="12">
      <c r="A12" s="4" t="inlineStr">
        <is>
          <t>Entity Address, Address Line One</t>
        </is>
      </c>
      <c r="B12" s="4" t="inlineStr">
        <is>
          <t>42 E Catawba Street</t>
        </is>
      </c>
      <c r="C12" s="4" t="inlineStr">
        <is>
          <t xml:space="preserve"> </t>
        </is>
      </c>
    </row>
    <row r="13">
      <c r="A13" s="4" t="inlineStr">
        <is>
          <t>Entity Address, Address Line Two</t>
        </is>
      </c>
      <c r="B13" s="4" t="inlineStr">
        <is>
          <t xml:space="preserve"> </t>
        </is>
      </c>
      <c r="C13" s="4" t="inlineStr">
        <is>
          <t xml:space="preserve"> </t>
        </is>
      </c>
    </row>
    <row r="14">
      <c r="A14" s="4" t="inlineStr">
        <is>
          <t>Entity Address, City or Town</t>
        </is>
      </c>
      <c r="B14" s="4" t="inlineStr">
        <is>
          <t>Belmont</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01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461-8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L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01022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282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MINE DEVELOPMENT</t>
        </is>
      </c>
      <c r="B4" s="4" t="inlineStr">
        <is>
          <t>PROPERTY, PLANT AND MINE DEVELOPMENT Property, plant and mine development, net, is presented in the following table: September 30, December 31, Mining interests $ 54,955,840 $ 39,303,043 Mine development 2,461,131 — Land 688,829 688,829 Leasehold improvements 276,421 — Facilities and equipment 548,698 107,248 Construction in process 5,456,049 — Property, plant and mine development 64,386,968 40,099,120 Accumulated depreciation (44,595) (43,766) Property, plant and mine development, net $ 64,342,373 $ 40,055,354 Depletion of mining interests and mine development assets does not commence until the assets are placed in service. As of September 30, 2022, we have not recorded depletion expense for any of our mining interests or mine development assets. Mining interests and mine development costs relate to our Carolina Lithium project. The vast majority of our construction in process relates to capitalized costs associated with our Tennessee Lithium and Carolina Lithium projects. Depreciation expense is included in “General and administrative expenses” in our consolidated statements of operations. Depreciation expense was $21,267 and $3,733 for the three months ended September 30, 2022 and 2021, respectively, and $32,475 and $6,485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 IN UNCONSOLIDATED AFFILIATES</t>
        </is>
      </c>
      <c r="B4" s="4" t="inlineStr">
        <is>
          <t>EQUITY METHOD INVESTMENTS IN UNCONSOLIDATED AFFILIATES We apply the equity method to investments when we have the ability to exercise significant influence over the operational decision-making authority and financial policies of the investee. We account for our existing investments in Atlantic Lithium Limited (“Atlantic Lithium”), Sayona Mining Limited (“Sayona”), and Sayona Quebec Inc. (“Sayona Quebec”), a subsidiary of Sayona and Piedmont Lithium, as equity method investments. We continue to evaluate operational developments and the impact of the anticipated significant expansion of the operations of our existing equity method investments. As discussed below, Atlantic Lithium’s completion of a prefeasibility study for the Ewoyaa Lithium project (“Ewoyaa”), along with the anticipated restart of Sayona Quebec’s North American Lithium operations, was impactful to the consideration of how we most appropriately reflect our proportional share of income (loss) from our three existing equity method investments. Offtake agreements with our equity method investments are expected to supply the majority of the spodumene concentrate to our wholly-owned Tennessee Lithium project for conversion to lithium hydroxide, or re-sell into the market. Based on our analysis, it was determined that our equity method investments have evolved into a critical, integrated part of our ongoing operations. We have determined this justifies a more meaningful and transparent presentation of our proportional share of income (loss) in our equity method investments as a component of our operating income. As a result, we have reclassified our share of income (loss) in equity method investments to operating income for all periods presented. Our share of the income (loss) from Atlantic Lithium, Sayona and Sayona Quebec is recorded on a one quarter lag within “Loss from operations” in our consolidated statements of operations. Below is a summary of our equity method investments as of September 30, 2022. Sayona We own an equity interest of approximately 14% in Sayona, an Australian company publicly listed on the ASX, and have formed a strategic partnership with Sayona to explore, evaluate, develop, mine, and ultimately produce spodumene concentrate in Quebec, Canada. Sayona completed equity offerings of its shares of common stock to raise additional capital. The issuances of additional shares reduced our ownership interest in Sayona. These shares were issued at a valuation greater than the carrying value of our ownership interest, which was diluted by not participating in these equity offerings. As a result, we recognized a noncash gain of $29.4 million in the three and nine months ended September 30, 2022. The additional share issuances were made during Sayona’s fiscal year ended June 30, 2022. We recorded the cumulative gain in “Gain on dilution of equity investments in unconsolidated affiliates” in our consolidated statements of operations. Certain portions of the gain related to prior periods which were determined by management to be immaterial. Sayona Quebec We own an equity interest of 25% in Sayona Quebec for the purpose of furthering our investment and strategic partnership in Quebec, Canada with Sayona. The remaining 75% equity interest is held by Sayona. Sayona Quebec holds a 100% interest in the existing lithium mining operations of North American Lithium, the Authier Lithium project and the Tansim Lithium project. We have a long-term supply agreement with Sayona Quebec, under which Sayona Quebec will supply Piedmont Lithium the greater of 113,000 metric tons per year or 50% of spodumene concentrate production on a life-of-mine basis. Purchases of spodumene concentrate by Piedmont Lithium from Sayona Quebec are subject to market pricing with a price floor of $500 per metric ton and a price ceiling of $900 per metric ton. In addition to spodumene mining and concentrate production, the North American Lithium complex also includes a partially completed lithium carbonate refinery, which was developed by a prior operator of North American Lithium. In the event Piedmont Lithium and Sayona decide to jointly construct and operate a lithium conversion plant through their jointly owned entity, Sayona Quebec, then spodumene concentrate produced from North American Lithium would be preferentially delivered to that conversion plant upon commencement of conversion operations. Any remaining spodumene concentrate not delivered to a jointly owned conversion plant would first be delivered to Piedmont Lithium up to Piedmont Lithium’s offtake right and then to third parties. Any decision to construct jointly-owned lithium conversion capacity must be agreed by both parties. Atlantic Lithium We own an equity interest of approximately 9% in Atlantic Lithium, an Australian company publicly listed on the Alternative Investment Market of the London Stock Exchange and the ASX, and have formed a strategic partnership with Atlantic Lithium to explore, evaluate, mine, develop, and ultimately produce spodumene concentrate in Ghana. We have the right to acquire a 50% equity interest in Atlantic Lithium’s Ghanaian-based lithium portfolio companies (collectively, “Atlantic Lithium Ghana”), which are wholly-owned subsidiaries of Atlantic Lithium, through current and future staged investments. We have a long-term supply agreement whereby Atlantic Lithium will sell 50% of spodumene concentrate produced in Ghana for the life of the mine to Piedmont Lithium, subject to us electing to exercise our option to fund construction costs of the Ewoyaa project. See Note 5— Other Assets . The following tables summarize the carrying amounts, including changes therein, of our equity method investments: Three Months Ended September 30, 2022 Sayona Sayona Quebec Atlantic Lithium Total Balance at beginning of period $ 17,117,606 $ 33,047,198 $ 14,068,805 $ 64,233,609 Additional investments — 4,032,068 — 4,032,068 Gain (loss) on dilution of equity method investments (1) 29,401,727 — (34,446) 29,367,281 Loss from equity method investments (228,393) (453,986) (1,320,238) (2,002,617) Share of income (loss) from equity method investments included in other comprehensive income (loss) 1,336,618 — (133,521) 1,203,097 Balance at end of period $ 47,627,558 $ 36,625,280 $ 12,580,600 $ 96,833,438 __________________________ (1) Gain (loss) on dilution of equity method investments relates to: (i) issuances of additional shares of Sayona, as discussed above, which reduced our ownership interest in Sayona, and as a result, we recognized a noncash gain of $29.4 million and (ii) the exercise of certain Atlantic Lithium stock options and share grants which resulted in a reduction of our ownership in Atlantic Lithium. Three Months Ended September 30, 2021 Sayona Sayona Quebec Atlantic Lithium Total Balance at beginning of period $ 11,194,905 $ 5,067,593 $ — $ 16,262,498 Additional investments 7,183,273 19,449,545 15,949,288 42,582,106 Loss from equity method investments (374,151) (36,387) — (410,538) Share of income (loss) from equity method investments included in other comprehensive loss 105,263 — — 105,263 Balance at end of period $ 18,109,290 $ 24,480,751 $ 15,949,288 $ 58,539,329 Nine Months Ended September 30, 2022 Sayona Sayona Quebec Atlantic Lithium Total Balance at beginning of period $ 18,256,488 $ 25,215,851 $ 15,400,371 $ 58,872,710 Additional investments 1,075,921 13,011,051 — 14,086,972 Gain (loss) on dilution of equity method investments (1) 29,401,727 — (34,446) 29,367,281 Loss from equity method investments (2,507,711) (1,646,382) (2,393,406) (6,547,499) Share of income (loss) from equity method investments included in other comprehensive loss 1,401,133 44,760 (391,919) 1,053,974 Balance at end of period $ 47,627,558 $ 36,625,280 $ 12,580,600 $ 96,833,438 __________________________ (1) Gain (loss) on dilution of equity method investments relates to: (i) issuances of additional shares of Sayona, as discussed above, which reduced our ownership interest in Sayona, and as a result, we recognized a noncash gain of $29.4 million and (ii) the exercise of certain Atlantic Lithium stock options and share grants which resulted in a reduction of our ownership in Atlantic Lithium. Nine Months Ended September 30, 2021 Sayona Sayona Quebec Atlantic Lithium Total Balance at beginning of period $ — $ — $ — $ — Additional investments 18,474,092 24,517,138 15,949,288 58,940,518 Loss from equity method investments (438,777) (36,387) — (475,164) Share of income (loss) from equity method investments included in other comprehensive loss 73,975 — — 73,975 Balance at end of period $ 18,109,290 $ 24,480,751 $ 15,949,288 $ 58,539,329 As of September 30, 2022 Sayona Sayona Quebec Atlantic Lithium Fair value of equity investments where market values from publicly traded entities are readily available $ 178,254,197 Not publicly traded $ 28,440,000 The following tables present summarized financial information included in our share of income (loss) from equity method investments noted above for our significant equity investments. The balances below were compiled from information provided to us by each investee and are presented in accordance with U.S. GAAP: Three Months Ended September 30, 2022 2021 Sayona Sayona Quebec Atlantic Lithium Sayona Sayona Quebec Revenue $ — $ — $ — $ — $ — Net loss from operations (1,584,963) (1,815,945) (13,458,082) (1,880,157) (145,550) Other comprehensive income (loss), net of tax 9,275,626 — (1,361,066) 528,961 — Comprehensive income (loss) 7,690,663 (1,815,945) (14,819,148) (1,351,196) (145,550) Nine Months Ended September 30, 2022 2021 Sayona Sayona Quebec Atlantic Lithium Sayona Sayona Quebec Revenue $ — $ — $ — $ — $ — Net loss from operations (15,397,751) (6,585,527) (24,287,222) (2,204,911) (145,550) Other comprehensive income (loss), net of tax 9,666,593 179,041 (3,968,514) 371,737 — Comprehensive loss (5,731,158) (6,406,486) (28,255,736) (1,833,174) (145,5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financial instruments consist primarily of cash and cash equivalents, investments in equity securities, trade and other payables, and long-term debt as follows: • Long-term debt —As of September 30, 2022 and December 31, 2021, we had $0.7 million and $1.7 million, respectively, of principal debt outstanding associated with seller financed loans. The carrying value of our long-term debt approximates its estimated fair value. • Investments in equity securities —As of September 30, 2022 and December 31, 2021, we had $0.5 million and $0.5 million, respectively, of investments in equity securities which are recorded at fair value based on Level 3 inputs. See Note 5— Other Assets . • Other financial instruments —The carrying amounts of cash and cash equivalents and trade and other payables approximate fair value due to their short-term nature. Level 3 activity was not material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Other current assets consisted of the following: September 30, December 31, Investments in equity securities $ 461,542 $ 513,511 Prepaid assets and other receivables 2,900,561 2,001,091 Total other current assets $ 3,362,103 $ 2,514,602 As of September 30, 2022, our investments in equity securities consisted of common shares in Ricca Resources Limited (“Ricca”), which we acquired as part of a spin-out of Ricca from Atlantic Lithium. Ricca is a private company focused on gold exploration in Africa. Other non-current assets consisted of the following: September 30, December 31, Advances on exploration project $ 14,125,591 $ 4,310,173 Other non-current assets 275,115 190,030 Operating lease right-of-use assets 1,327,869 60,919 Total other non-current assets $ 15,728,575 $ 4,561,122 We have a strategic partnership with Atlantic Lithium that includes Atlantic Lithium Ghana. Under our partnership, we entered into a project agreement to acquire a 50% equity interest in Atlantic Lithium Ghana as part of two phases of future staged investments by Piedmont Lithium in the Atlantic Lithium’s Ewoyaa project over an approximate period of three We are currently in phase one, which allows us to acquire a 22.5% equity interest in Atlantic Lithium Ghana by funding approximately $17 million for exploration and definitive feasibility study expenses. Our future equity interest ownership related to phase one is contingent upon completing a definitive feasibility study and making an election to proceed with phase two. Phase two allows us to acquire an additional 27.5% equity interest in Atlantic Lithium Ghana upon completion of funding approximately $70 million for capital costs associated with the construction of the Ewoyaa project. The current estimated capital costs of the Ewoyaa project, as defined by Atlantic Lithium’s prefeasibility study in September 2022, is approximately $125 million. Any cost savings or cost overruns from the initial commitment for each phase will be shared equally between Piedmont Lithium and Atlantic Lithium. Upon completion of phases one and two, we will have a total equity interest of 50% in Atlantic Lithium Ghana. Phase one funding costs are included in “Other non-current assets” in our consolidated balance sheets as an advance on our expected future investments in the Ewoyaa project. Our maximum exposure to a loss as a result of our involvement in the Ewoyaa project is limited to the total funding paid by Piedmont Lithium to Atlantic Lithium. As of September 30, 2022, we did not own an equity interest in Atlantic Lithium Ghana. We have made advanced payments primarily related to the Ewoyaa project, totaling $2.7 million and $9.8 million during the three and nine months ended September 30, 2022, respectively, and additional advance payments totaling $1.7 million have been made beginning October 1, 2022 through the date of this filing. During the quarter ended September 30, 2022, we entered into a new lease with a term of 7 years for our corporate offices in Belmont, North Carolina. Accordingly, we recorded a right-of-use asset and lease liability of $1.3 million as of the commencement date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We are authorized to issue up to 100,000,000 shares of common stock, par value $0.0001 per share, and 10,000,000 shares of preferred stock, par value $0.0001 per share. We have no outstanding shares of preferred stock. As of September 30, 2022, we had $369.2 million remaining under our shelf registration statement, which expires on September 24,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Incentive Plans In March 2021, our Board adopted, in connection with the Redomiciliation, the Piedmont Lithium Inc. Stock Incentive Plan (“Incentive Plan”). The Incentive Plan authorized the grant of stock options, stock appreciation rights, restricted stock units and restricted stock, any of which may be performance-based. Our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erformance rights awards (“PRAs”) vest upon achievement of certain pre-established performance targets that are based on specified performance criteria over a performance period. As of September 30, 2022, 2,293,130 shares of common stock were available for issuance under our Incentive Plan. We include the expense related to stock-based compensation in the same financial statement line item as cash compensation paid to the same employee. Additionally, and if applicable, we capitalize personnel expenses attributable to the development of our mine and construction of our plants, including stock-based compensation expenses. We recognize share-based award forfeitures as they occur. Stock-based compensation related to all stock-based incentive plans is presented in the following table: Three Months Ended Nine Months Ended 2022 2021 2022 2021 Components of stock-based compensation: Stock-based compensation $ 1,358,391 $ 833,509 $ 3,714,477 $ 1,851,805 Stock-based compensation forfeitures (7,888) — (858,651) — Stock-based compensation, net of forfeitures $ 1,350,503 $ 833,509 $ 2,855,826 $ 1,851,805 Presentation of stock-based compensation in the unaudited consolidated financial statements: Exploration and mine development costs $ 131,382 $ 336,375 $ 133,382 $ 730,316 General and administrative expenses 1,129,146 497,134 2,510,051 1,121,489 Stock-based compensation expense, net of forfeitures (1) 1,260,528 833,509 2,643,433 1,851,805 Capitalized stock-based compensation (2) 89,975 — 212,393 — Stock-based compensation, net of forfeitures $ 1,350,503 $ 833,509 $ 2,855,826 $ 1,851,805 __________________________ (1) For the three and nine months ended September 30, 2022 and 2021, we did not reflect a tax benefit associated with stock-based compensation expense in our consolidated statements of operations because we had a full tax valuation allowance in impacted jurisdictions during these periods. As such, the table above does not reflect the tax impacts of stock-based compensation expense. (2) Capitalized stock-based compensation relates to direct labor costs associated with our Carolina Lithium and Tennessee Lithium projects and is included in “Property, plant and mine development, net” in our consolidated balance sheets. A summary of activity relating to our share-based awards is presented in the following table: 2022 2021 Stock Option Awards Restricted Stock Units Performance Rights Awards Stock Option Awards Restricted Stock Units Performance Rights Awards January 1 272,504 51,277 30,000 443,694 — 65,000 Granted 135,957 17,437 29,120 50,000 — — Exercised, surrendered or vested (15,000) (14,285) — (18,906) — — Forfeited or expired (19,458) (17,209) — — — — March 31 374,003 37,220 59,120 474,788 — 65,000 Granted 58,949 7,972 10,348 33,004 36,745 — Exercised, surrendered or vested (37,500) (9,219) — (115,288) — (5,000) Forfeited or expired (719) — — — — — June 30 394,733 35,973 69,468 392,504 36,745 60,000 Granted — 3,255 10,000 — — — Exercised, surrendered or vested (36,250) (1,250) — (120,000) — — Forfeited or expired — (561) — — — — September 30 358,483 37,417 79,468 272,504 36,745 60,000 As of September 30, 2022, we had remaining unvested stock-based compensation expense of $7.1 million to be recognized through December 2024. As of September 30, 2022, there were 79,468 unvested PRAs, which expire over the next three years and are subject to certain milestones related to construction, feasibility studies and supply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options, RSUs and PRAs based on the treasury stock method. In computing diluted earnings per share, the average stock price for the period is used in determining the number of shares assumed to be purchased from the exercise of stock options. Diluted earnings per share excludes all dilutive potential shares if their effect is anti-dilutive. Basic and diluted net loss per share is reflected in the following table: Three Months Ended Nine Months Ended 2022 2021 2022 2021 Net income (loss) $ 16,664,881 $ (10,861,359) $ (2,071,054) $ (25,070,369) Weighted-average number of common shares used in calculating basic earnings per share 17,965,858 15,863,027 17,343,309 15,242,261 Effect of potentially dilutive equity awards 115,628 — — — Weighted-average number of common shares used in calculating dilutive earnings per share 18,081,486 15,863,027 $ 17,343,309 $ 15,242,261 Basic net income (loss) per weighted-average share $ 0.93 $ (0.68) $ (0.12) $ (1.64) Diluted net income (loss) per weighted-average share $ 0.92 $ (0.68) $ (0.12) $ (1.64) Potentially dilutive shares were not included in the calculation of diluted net income (loss) per share because their effect would have been anti-dilutive in those periods. PRAs were not included as their performance obligations had not been met. The potentially dilutive and anti-dilutive shares not included in diluted net income (loss) per share are presented in the following table: Three Months Ended Nine Months Ended 2022 2021 2022 2021 Stock options 222,733 272,504 358,483 272,504 RSUs 2,861 36,745 37,417 36,745 PRAs 79,468 60,000 79,468 60,000 Total potentially dilutive shares 305,062 369,249 475,368 369,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and 2021, we recorded an income tax provision of $3.4 million on income before taxes of $20.1 million, and a provision of $0 on a loss before taxes of $10.9 million, respectively. For the nine months ended September 30, 2022 and 2021, we recorded an income tax provision of $3.4 million on income before taxes of $1.4 million, and an income tax provision of $0 on a loss before taxes of $25.1 million, respectively. The effective tax rates were 17.0% and 0% for the three months ended September 30, 2022 and 2021, respectively, and 253.3% and 0% for the nine months ended September 30, 2022 and 2021, respectively. The increase in the income tax provision of $3.4 million for the three and nine months ended September 30, 2022 was primarily related to deferred tax effects related to the gain on dilution of our interests in certain equity method investments. See Note 3— Equity Method Investments in Unconsolidated Affiliates for further discussion. We continually review the adequacy of our valuation allowance and intend to continue maintaining a full valuation allowance on our net deferred tax assets where there is not sufficient evidence to support reversal of all or a portion of the allowance. As of September 30, 2022, we reached the conclusion that, as a result of the gain on dilution in our equity method investments, our valuation allowance on certain Australian deferred tax assets is no longer necessary, and therefore, recorded a valuation allowance release of $4.0 million. We continue to maintain a full valuation allowance against our U.S. federal and state deferred tax assets. Should our assessment change in a future period, we may release all or a portion of the valuation allowance at such time, which would result in a deferred tax benefit in the period of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which operates as a single business platform. In reaching this conclusion, management considered the definition of the Chief Operating Decision Maker (“CODM”), how the business is defined by the CODM, the nature of the information provided to the CODM, how the CODM uses such information to make operating decisions, and how resources and performance are acc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lawsuit was filed against us in the U.S. District Court for the Eastern District of New York on behalf of a class of putative plaintiffs claiming violations of the Securities Exchange Act of 1934, as amended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On July 18, 2022, we moved to dismiss the amended complaint. On September 1, 2022, the lead plaintiff filed his Memorandum of Law in Opposition to our Motion to Dismiss. On October 7, 2022, we filed our Reply Memorandum in support of our Motion to Dismiss. The Court has yet to rule on our Motion to Dismiss. We intend to vigorously defend against these claim should the amended complaint survive. Although there can be no assurance as to the outcome, we do not believe these claims have merit. The potential monetary relief, if any, is not probable and cannot be estimated at this time, accordingly, we have not recorded a liability for this matter. On October 14, 2021, Vincent Varbaro, a purported holder of the Piedmont Australia’s American Depositary Shares and the Company’s equity securities, filed a shareholder derivative suit in the U.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the Company’s Carolina Lithium project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in the immediately preceding paragraph, and the Court ordered the case stayed.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 On July 5, 2022, Brad Thomascik, a purported shareholder of the Company’s equity securities, filed a shareholder derivative lawsuit in the U.S. District Court for the Eastern District of New York. On behalf of the Company, the lawsuit purports to bring claims against certain of the Company’s officers and directors. The complaint alleges that the defendants breached their fiduciary duties in connection with the Company’s statements regarding the timing and status of government permits for the Company’s Carolina Lithium project in North Carolina at various times between March 16, 2018 and July 19, 2021. No litigation demand was made to the Company in connection with this action. The lawsuit focuses on the same public statements as the shareholder derivative suit described above. On September 15, 2022, the parties jointly agreed to and filed a stipulation to stay the proceeding pending resolution of the motion to dismiss in the securities law matters described in the second paragraph of this section. The Court has not yet entered the order.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7588915</v>
      </c>
      <c r="C3" s="6" t="n">
        <v>64244983</v>
      </c>
    </row>
    <row r="4">
      <c r="A4" s="4" t="inlineStr">
        <is>
          <t>Other current assets</t>
        </is>
      </c>
      <c r="B4" s="5" t="n">
        <v>3362103</v>
      </c>
      <c r="C4" s="5" t="n">
        <v>2514602</v>
      </c>
    </row>
    <row r="5">
      <c r="A5" s="4" t="inlineStr">
        <is>
          <t>Total current assets</t>
        </is>
      </c>
      <c r="B5" s="5" t="n">
        <v>120951018</v>
      </c>
      <c r="C5" s="5" t="n">
        <v>66759585</v>
      </c>
    </row>
    <row r="6">
      <c r="A6" s="4" t="inlineStr">
        <is>
          <t>Property, plant and mine development, net</t>
        </is>
      </c>
      <c r="B6" s="5" t="n">
        <v>64342373</v>
      </c>
      <c r="C6" s="5" t="n">
        <v>40055354</v>
      </c>
    </row>
    <row r="7">
      <c r="A7" s="4" t="inlineStr">
        <is>
          <t>Other non-current assets</t>
        </is>
      </c>
      <c r="B7" s="5" t="n">
        <v>15728575</v>
      </c>
      <c r="C7" s="5" t="n">
        <v>4561122</v>
      </c>
    </row>
    <row r="8">
      <c r="A8" s="4" t="inlineStr">
        <is>
          <t>Equity method investments in unconsolidated affiliates</t>
        </is>
      </c>
      <c r="B8" s="5" t="n">
        <v>96833438</v>
      </c>
      <c r="C8" s="5" t="n">
        <v>58872710</v>
      </c>
    </row>
    <row r="9">
      <c r="A9" s="4" t="inlineStr">
        <is>
          <t>Total assets</t>
        </is>
      </c>
      <c r="B9" s="5" t="n">
        <v>297855404</v>
      </c>
      <c r="C9" s="5" t="n">
        <v>170248771</v>
      </c>
    </row>
    <row r="10">
      <c r="A10" s="3" t="inlineStr">
        <is>
          <t>Liabilities and Stockholders’ Equity</t>
        </is>
      </c>
      <c r="B10" s="4" t="inlineStr">
        <is>
          <t xml:space="preserve"> </t>
        </is>
      </c>
      <c r="C10" s="4" t="inlineStr">
        <is>
          <t xml:space="preserve"> </t>
        </is>
      </c>
    </row>
    <row r="11">
      <c r="A11" s="4" t="inlineStr">
        <is>
          <t>Accounts payable</t>
        </is>
      </c>
      <c r="B11" s="5" t="n">
        <v>1959376</v>
      </c>
      <c r="C11" s="5" t="n">
        <v>1262744</v>
      </c>
    </row>
    <row r="12">
      <c r="A12" s="4" t="inlineStr">
        <is>
          <t>Accrued expenses</t>
        </is>
      </c>
      <c r="B12" s="5" t="n">
        <v>4664569</v>
      </c>
      <c r="C12" s="5" t="n">
        <v>5425498</v>
      </c>
    </row>
    <row r="13">
      <c r="A13" s="4" t="inlineStr">
        <is>
          <t>Current portion of long-term debt</t>
        </is>
      </c>
      <c r="B13" s="5" t="n">
        <v>458572</v>
      </c>
      <c r="C13" s="5" t="n">
        <v>762189</v>
      </c>
    </row>
    <row r="14">
      <c r="A14" s="4" t="inlineStr">
        <is>
          <t>Other current liabilities</t>
        </is>
      </c>
      <c r="B14" s="5" t="n">
        <v>119584</v>
      </c>
      <c r="C14" s="5" t="n">
        <v>99587</v>
      </c>
    </row>
    <row r="15">
      <c r="A15" s="4" t="inlineStr">
        <is>
          <t>Total current liabilities</t>
        </is>
      </c>
      <c r="B15" s="5" t="n">
        <v>7202101</v>
      </c>
      <c r="C15" s="5" t="n">
        <v>7550018</v>
      </c>
    </row>
    <row r="16">
      <c r="A16" s="4" t="inlineStr">
        <is>
          <t>Long-term debt, net of current portion</t>
        </is>
      </c>
      <c r="B16" s="5" t="n">
        <v>244700</v>
      </c>
      <c r="C16" s="5" t="n">
        <v>914147</v>
      </c>
    </row>
    <row r="17">
      <c r="A17" s="4" t="inlineStr">
        <is>
          <t>Operating lease liabilities, net of current portion</t>
        </is>
      </c>
      <c r="B17" s="5" t="n">
        <v>1210230</v>
      </c>
      <c r="C17" s="5" t="n">
        <v>0</v>
      </c>
    </row>
    <row r="18">
      <c r="A18" s="4" t="inlineStr">
        <is>
          <t>Deferred tax liabilities</t>
        </is>
      </c>
      <c r="B18" s="5" t="n">
        <v>3814015</v>
      </c>
      <c r="C18" s="5" t="n">
        <v>0</v>
      </c>
    </row>
    <row r="19">
      <c r="A19" s="4" t="inlineStr">
        <is>
          <t>Total liabilities</t>
        </is>
      </c>
      <c r="B19" s="5" t="n">
        <v>12471046</v>
      </c>
      <c r="C19" s="5" t="n">
        <v>8464165</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100,000,000 shares authorized; 17,994,576, and 15,894,395, shares issued and outstanding at September 30, 2022, and December 31, 2021, respectively</t>
        </is>
      </c>
      <c r="B22" s="5" t="n">
        <v>1799</v>
      </c>
      <c r="C22" s="5" t="n">
        <v>1589</v>
      </c>
    </row>
    <row r="23">
      <c r="A23" s="4" t="inlineStr">
        <is>
          <t>Additional paid-in capital</t>
        </is>
      </c>
      <c r="B23" s="5" t="n">
        <v>380140254</v>
      </c>
      <c r="C23" s="5" t="n">
        <v>255131836</v>
      </c>
    </row>
    <row r="24">
      <c r="A24" s="4" t="inlineStr">
        <is>
          <t>Accumulated deficit</t>
        </is>
      </c>
      <c r="B24" s="5" t="n">
        <v>-94754054</v>
      </c>
      <c r="C24" s="5" t="n">
        <v>-92683000</v>
      </c>
    </row>
    <row r="25">
      <c r="A25" s="4" t="inlineStr">
        <is>
          <t>Accumulated other comprehensive loss</t>
        </is>
      </c>
      <c r="B25" s="5" t="n">
        <v>-3641</v>
      </c>
      <c r="C25" s="5" t="n">
        <v>-665819</v>
      </c>
    </row>
    <row r="26">
      <c r="A26" s="4" t="inlineStr">
        <is>
          <t>Total stockholders’ equity</t>
        </is>
      </c>
      <c r="B26" s="5" t="n">
        <v>285384358</v>
      </c>
      <c r="C26" s="5" t="n">
        <v>161784606</v>
      </c>
    </row>
    <row r="27">
      <c r="A27" s="4" t="inlineStr">
        <is>
          <t>Total liabilities and stockholders’ equity</t>
        </is>
      </c>
      <c r="B27" s="6" t="n">
        <v>297855404</v>
      </c>
      <c r="C27" s="6" t="n">
        <v>170248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Ledger Holdings Pty Ltd, a company associated with a former non-executive director of the Company was paid $41,667 during the nine months ended September 30, 2021 for services related to business development activities. These fees and associated payments were included in the former director’s remuneration. Effective June 1, 2021, the director's term ended. We have no other significant or material related party transaction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In October 2022, Piedmont was selected for a $141.7 million grant from the U.S. Department of Energy’s (“DOE”) Office of Manufacturing and Energy Supply Chains and Office of Energy Efficiency and Renewable Energy under the Bipartisan Infrastructure Law—Battery Materials Processing and Battery Manufacturing to expand domestic manufacturing of batteries for electric vehicles and for materials and components currently imported from other countries. The grant funding is specifically for the construction of our Tennessee Lithium project. The final details of the project grant are subject to negotiations. The grant will not be final until Piedmont and the DOE have agreed to the specific terms of the grant. Once the terms have been finalized, funding of the grant will remain subject to satisfaction of conditions set forth in those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hange in Fiscal Year End</t>
        </is>
      </c>
      <c r="B4" s="4" t="inlineStr">
        <is>
          <t>Change in Fiscal Year-End Effective January 1, 2022, we changed our fiscal year end from June 30 to December 31. The six-month period from July 1, 2021, to December 31, 2021, served as a transition period. Our fiscal year for 2022 commenced on January 1, 2022, and will end on December 31, 2022. See our Transition Report on Form 10-KT (“Transition Report”) filed with the Securities and Exchange Commission (the “SEC”) on February 28, 2022.</t>
        </is>
      </c>
    </row>
    <row r="5">
      <c r="A5" s="4" t="inlineStr">
        <is>
          <t>Basis of Presentation</t>
        </is>
      </c>
      <c r="B5" s="4" t="inlineStr">
        <is>
          <t>Basis of Presentation The accompanying unaudited consolidated financial statements and related notes have been prepared on the accrual basis of accounting in conformity with U.S. generally accepted accounting principles (“U.S. GAAP”) and in conformity with the rules and regulations of the SEC applicable to interim financial information. The unaudited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consolidated financial statements and notes included in our Annual Report on Form 10-KT for the six-month transition period ended December 31, 2021.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2, for any other interim period or for any other future fiscal year. Certain prior period amounts have been reclassified to conform with the current period presentation including reclassification of the Company’s proportional share of income in equity investments into operating income. See Note 3— Equity Method Investments in Unconsolidated Affiliates for further discussion. Piedmont Lithium acquired all of the issued and outstanding ordinary shares of Piedmont Lithium Pty Ltd (formerly named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the primary listing of our shares of common stock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unaudited consolidated financial statements to reflect the 100:1 ratio and share consolidation. Shares of our common stock issued in connection with the Redomiciliation trade on Nasdaq under the symbol “PLL.”</t>
        </is>
      </c>
    </row>
    <row r="6">
      <c r="A6" s="4" t="inlineStr">
        <is>
          <t>Redomiciliation</t>
        </is>
      </c>
      <c r="B6" s="4" t="inlineStr">
        <is>
          <t>Piedmont Lithium acquired all of the issued and outstanding ordinary shares of Piedmont Lithium Pty Ltd (formerly named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the primary listing of our shares of common stock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unaudited consolidated financial statements to reflect the 100:1 ratio and share consolidation. Shares of our common stock issued in connection with the Redomiciliation trade on Nasdaq under the symbol “PLL.”</t>
        </is>
      </c>
    </row>
    <row r="7">
      <c r="A7" s="4" t="inlineStr">
        <is>
          <t>Risk and Uncertainties</t>
        </is>
      </c>
      <c r="B7" s="4" t="inlineStr">
        <is>
          <t>Risk and Uncertainties We are subject to a number of risks similar to those of other companies of similar size in our industry, including but not limited to, the success of our exploration and development activities, success of our equity investments in international projects, construction and permitting delays, the need for additional capital or financing to fund operating losses, competition from substitute products and services from larger companies, protection of proprietary technology, litigation, and dependence on key individuals. We have accumulated deficits of $94.8 million, and $92.7 million as of September 30, 2022 and December 31, 2021, respectively. We have incurred net losses and utilized cash in operations since inception, and we expect to incur future additional losses. We have cash available on hand and believe this cash will be sufficient to fund our operations and meet our obligations as they come due for at least one year from the date these unaudited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 stage technical studies, permitting activities associated with our projects, funding our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unaudited consolidated financial statements have been prepared on a going-concern basis, which contemplates the realization of assets and the satisfaction of liabilities in the normal course of business.</t>
        </is>
      </c>
    </row>
    <row r="8">
      <c r="A8" s="4" t="inlineStr">
        <is>
          <t>Use of Estimates</t>
        </is>
      </c>
      <c r="B8" s="4" t="inlineStr">
        <is>
          <t>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the estimates and the actual results, future results of operations will be affected.</t>
        </is>
      </c>
    </row>
    <row r="9">
      <c r="A9" s="4" t="inlineStr">
        <is>
          <t>Exploration and Mine Development Costs</t>
        </is>
      </c>
      <c r="B9" s="4" t="inlineStr">
        <is>
          <t>Exploration and Mine Development Costs We incur costs in resource exploration, evaluation and development during the different phases of our resource development projects. Exploration costs incurred before the declaration of proven and probable reserv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lithium hydroxide conversion plants and spodumene concentrator, development project management costs, feasibility studies and other project expenses that do not qualify for capitalization. After proven and probable reserves are declared, exploration and mine development costs necessary to bring the properties to commercial capacity, increase their capacity or extend their useful life are capitalized.</t>
        </is>
      </c>
    </row>
    <row r="10">
      <c r="A10" s="4" t="inlineStr">
        <is>
          <t>Mine Development</t>
        </is>
      </c>
      <c r="B10" s="4" t="inlineStr">
        <is>
          <t>Mine Development Mine development assets include engineering and metallurgical test-work, drilling and other related costs to delineate an ore body, and the removal of overburden to initially expose an ore body at open pit surface mines. Costs incurred before mineral resources are classified as proven and probable reserves are expensed and recorded to “Exploration and mine development costs” in our statements of operations. Capitalization of mine development project costs begins once mineral resources are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The cost of removing overburden and waste materials to access the ore body at an open pit mine prior to the production phase are referred to as pre-stripping costs. Pre-stripping costs will be capitalized during the development of an open pit mine. The removal, production, and sale of de minimis salable materials may occur during the development phase of an open pit mine and are assigned incremental mining costs related to the removal of that material. Mine development assets will be depleted using the units-of-production method based on estimated recoverable metric tons in proven and probable reserves. To the extent that these costs benefit an entire ore body, they will be depleted over the estimated life of the ore body. As of September 30, 2022, we had no projects in the production phase, and we did not record depletion expense for any of our mine development assets.</t>
        </is>
      </c>
    </row>
    <row r="11">
      <c r="A11" s="4" t="inlineStr">
        <is>
          <t>Equity method Investments in Unconsolidated Affiliates</t>
        </is>
      </c>
      <c r="B11" s="4" t="inlineStr">
        <is>
          <t>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Loss from operations” in the consolidated statements of operations since the activities of the investees are closely aligned with, and a critical part of, our operations. The carrying value of our equity method investments is reported as “Equity method investments in unconsolidated affiliates”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Subtopic 10-40-1).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t>
        </is>
      </c>
    </row>
    <row r="12">
      <c r="A12" s="4" t="inlineStr">
        <is>
          <t>Recently Issued and Adopted Accounting Pronouncements</t>
        </is>
      </c>
      <c r="B12" s="4" t="inlineStr">
        <is>
          <t>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row r="13">
      <c r="A13" s="4" t="inlineStr">
        <is>
          <t>Fair Value of Financial Instruments</t>
        </is>
      </c>
      <c r="B13"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MINE DEVELO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mine development, net, is presented in the following table: September 30, December 31, Mining interests $ 54,955,840 $ 39,303,043 Mine development 2,461,131 — Land 688,829 688,829 Leasehold improvements 276,421 — Facilities and equipment 548,698 107,248 Construction in process 5,456,049 — Property, plant and mine development 64,386,968 40,099,120 Accumulated depreciation (44,595) (43,766) Property, plant and mine development, net $ 64,342,373 $ 40,055,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Equity Method Investments</t>
        </is>
      </c>
      <c r="B4" s="4" t="inlineStr">
        <is>
          <t>The following tables summarize the carrying amounts, including changes therein, of our equity method investments: Three Months Ended September 30, 2022 Sayona Sayona Quebec Atlantic Lithium Total Balance at beginning of period $ 17,117,606 $ 33,047,198 $ 14,068,805 $ 64,233,609 Additional investments — 4,032,068 — 4,032,068 Gain (loss) on dilution of equity method investments (1) 29,401,727 — (34,446) 29,367,281 Loss from equity method investments (228,393) (453,986) (1,320,238) (2,002,617) Share of income (loss) from equity method investments included in other comprehensive income (loss) 1,336,618 — (133,521) 1,203,097 Balance at end of period $ 47,627,558 $ 36,625,280 $ 12,580,600 $ 96,833,438 __________________________ (1) Gain (loss) on dilution of equity method investments relates to: (i) issuances of additional shares of Sayona, as discussed above, which reduced our ownership interest in Sayona, and as a result, we recognized a noncash gain of $29.4 million and (ii) the exercise of certain Atlantic Lithium stock options and share grants which resulted in a reduction of our ownership in Atlantic Lithium. Three Months Ended September 30, 2021 Sayona Sayona Quebec Atlantic Lithium Total Balance at beginning of period $ 11,194,905 $ 5,067,593 $ — $ 16,262,498 Additional investments 7,183,273 19,449,545 15,949,288 42,582,106 Loss from equity method investments (374,151) (36,387) — (410,538) Share of income (loss) from equity method investments included in other comprehensive loss 105,263 — — 105,263 Balance at end of period $ 18,109,290 $ 24,480,751 $ 15,949,288 $ 58,539,329 Nine Months Ended September 30, 2022 Sayona Sayona Quebec Atlantic Lithium Total Balance at beginning of period $ 18,256,488 $ 25,215,851 $ 15,400,371 $ 58,872,710 Additional investments 1,075,921 13,011,051 — 14,086,972 Gain (loss) on dilution of equity method investments (1) 29,401,727 — (34,446) 29,367,281 Loss from equity method investments (2,507,711) (1,646,382) (2,393,406) (6,547,499) Share of income (loss) from equity method investments included in other comprehensive loss 1,401,133 44,760 (391,919) 1,053,974 Balance at end of period $ 47,627,558 $ 36,625,280 $ 12,580,600 $ 96,833,438 __________________________ (1) Gain (loss) on dilution of equity method investments relates to: (i) issuances of additional shares of Sayona, as discussed above, which reduced our ownership interest in Sayona, and as a result, we recognized a noncash gain of $29.4 million and (ii) the exercise of certain Atlantic Lithium stock options and share grants which resulted in a reduction of our ownership in Atlantic Lithium. Nine Months Ended September 30, 2021 Sayona Sayona Quebec Atlantic Lithium Total Balance at beginning of period $ — $ — $ — $ — Additional investments 18,474,092 24,517,138 15,949,288 58,940,518 Loss from equity method investments (438,777) (36,387) — (475,164) Share of income (loss) from equity method investments included in other comprehensive loss 73,975 — — 73,975 Balance at end of period $ 18,109,290 $ 24,480,751 $ 15,949,288 $ 58,539,329 As of September 30, 2022 Sayona Sayona Quebec Atlantic Lithium Fair value of equity investments where market values from publicly traded entities are readily available $ 178,254,197 Not publicly traded $ 28,440,000 The following tables present summarized financial information included in our share of income (loss) from equity method investments noted above for our significant equity investments. The balances below were compiled from information provided to us by each investee and are presented in accordance with U.S. GAAP: Three Months Ended September 30, 2022 2021 Sayona Sayona Quebec Atlantic Lithium Sayona Sayona Quebec Revenue $ — $ — $ — $ — $ — Net loss from operations (1,584,963) (1,815,945) (13,458,082) (1,880,157) (145,550) Other comprehensive income (loss), net of tax 9,275,626 — (1,361,066) 528,961 — Comprehensive income (loss) 7,690,663 (1,815,945) (14,819,148) (1,351,196) (145,550) Nine Months Ended September 30, 2022 2021 Sayona Sayona Quebec Atlantic Lithium Sayona Sayona Quebec Revenue $ — $ — $ — $ — $ — Net loss from operations (15,397,751) (6,585,527) (24,287,222) (2,204,911) (145,550) Other comprehensive income (loss), net of tax 9,666,593 179,041 (3,968,514) 371,737 — Comprehensive loss (5,731,158) (6,406,486) (28,255,736) (1,833,174) (145,5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eptember 30, December 31, Investments in equity securities $ 461,542 $ 513,511 Prepaid assets and other receivables 2,900,561 2,001,091 Total other current assets $ 3,362,103 $ 2,514,602 </t>
        </is>
      </c>
    </row>
    <row r="5">
      <c r="A5" s="4" t="inlineStr">
        <is>
          <t>Schedule of Other Non-current Assets</t>
        </is>
      </c>
      <c r="B5" s="4" t="inlineStr">
        <is>
          <t xml:space="preserve">Other non-current assets consisted of the following: September 30, December 31, Advances on exploration project $ 14,125,591 $ 4,310,173 Other non-current assets 275,115 190,030 Operating lease right-of-use assets 1,327,869 60,919 Total other non-current assets $ 15,728,575 $ 4,561,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Stock-based compensation related to all stock-based incentive plans is presented in the following table: Three Months Ended Nine Months Ended 2022 2021 2022 2021 Components of stock-based compensation: Stock-based compensation $ 1,358,391 $ 833,509 $ 3,714,477 $ 1,851,805 Stock-based compensation forfeitures (7,888) — (858,651) — Stock-based compensation, net of forfeitures $ 1,350,503 $ 833,509 $ 2,855,826 $ 1,851,805 Presentation of stock-based compensation in the unaudited consolidated financial statements: Exploration and mine development costs $ 131,382 $ 336,375 $ 133,382 $ 730,316 General and administrative expenses 1,129,146 497,134 2,510,051 1,121,489 Stock-based compensation expense, net of forfeitures (1) 1,260,528 833,509 2,643,433 1,851,805 Capitalized stock-based compensation (2) 89,975 — 212,393 — Stock-based compensation, net of forfeitures $ 1,350,503 $ 833,509 $ 2,855,826 $ 1,851,805 __________________________ (1) For the three and nine months ended September 30, 2022 and 2021, we did not reflect a tax benefit associated with stock-based compensation expense in our consolidated statements of operations because we had a full tax valuation allowance in impacted jurisdictions during these periods. As such, the table above does not reflect the tax impacts of stock-based compensation expense. (2) Capitalized stock-based compensation relates to direct labor costs associated with our Carolina Lithium and Tennessee Lithium projects and is included in “Property, plant and mine development, net” in our consolidated balance sheets.</t>
        </is>
      </c>
    </row>
    <row r="5">
      <c r="A5" s="4" t="inlineStr">
        <is>
          <t>Share-Based Payment Arrangement, Activity</t>
        </is>
      </c>
      <c r="B5" s="4" t="inlineStr">
        <is>
          <t xml:space="preserve">A summary of activity relating to our share-based awards is presented in the following table: 2022 2021 Stock Option Awards Restricted Stock Units Performance Rights Awards Stock Option Awards Restricted Stock Units Performance Rights Awards January 1 272,504 51,277 30,000 443,694 — 65,000 Granted 135,957 17,437 29,120 50,000 — — Exercised, surrendered or vested (15,000) (14,285) — (18,906) — — Forfeited or expired (19,458) (17,209) — — — — March 31 374,003 37,220 59,120 474,788 — 65,000 Granted 58,949 7,972 10,348 33,004 36,745 — Exercised, surrendered or vested (37,500) (9,219) — (115,288) — (5,000) Forfeited or expired (719) — — — — — June 30 394,733 35,973 69,468 392,504 36,745 60,000 Granted — 3,255 10,000 — — — Exercised, surrendered or vested (36,250) (1,250) — (120,000) — — Forfeited or expired — (561) — — — — September 30 358,483 37,417 79,468 272,504 36,745 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Basic and diluted net loss per share is reflected in the following table: Three Months Ended Nine Months Ended 2022 2021 2022 2021 Net income (loss) $ 16,664,881 $ (10,861,359) $ (2,071,054) $ (25,070,369) Weighted-average number of common shares used in calculating basic earnings per share 17,965,858 15,863,027 17,343,309 15,242,261 Effect of potentially dilutive equity awards 115,628 — — — Weighted-average number of common shares used in calculating dilutive earnings per share 18,081,486 15,863,027 $ 17,343,309 $ 15,242,261 Basic net income (loss) per weighted-average share $ 0.93 $ (0.68) $ (0.12) $ (1.64) Diluted net income (loss) per weighted-average share $ 0.92 $ (0.68) $ (0.12) $ (1.64)</t>
        </is>
      </c>
    </row>
    <row r="5">
      <c r="A5" s="4" t="inlineStr">
        <is>
          <t>Schedule of Antidilutive Securities Excluded from Calculation of Diluted Net Loss Per Share</t>
        </is>
      </c>
      <c r="B5" s="4" t="inlineStr">
        <is>
          <t xml:space="preserve">The potentially dilutive and anti-dilutive shares not included in diluted net income (loss) per share are presented in the following table: Three Months Ended Nine Months Ended 2022 2021 2022 2021 Stock options 222,733 272,504 358,483 272,504 RSUs 2,861 36,745 37,417 36,745 PRAs 79,468 60,000 79,468 60,000 Total potentially dilutive shares 305,062 369,249 475,368 369,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22" customWidth="1" min="2" max="2"/>
    <col width="22" customWidth="1" min="3" max="3"/>
    <col width="13" customWidth="1" min="4" max="4"/>
  </cols>
  <sheetData>
    <row r="1">
      <c r="A1" s="1" t="inlineStr">
        <is>
          <t>DESCRIPTION OF COMPANY (Details)</t>
        </is>
      </c>
      <c r="B1" s="2" t="inlineStr">
        <is>
          <t>Sep. 30, 2022 USD ($)</t>
        </is>
      </c>
      <c r="C1" s="2" t="inlineStr">
        <is>
          <t>Dec. 31, 2021 USD ($)</t>
        </is>
      </c>
      <c r="D1" s="2" t="inlineStr">
        <is>
          <t>May 17, 2021</t>
        </is>
      </c>
    </row>
    <row r="2">
      <c r="A2" s="3" t="inlineStr">
        <is>
          <t>Class of Stock [Line Items]</t>
        </is>
      </c>
      <c r="B2" s="4" t="inlineStr">
        <is>
          <t xml:space="preserve"> </t>
        </is>
      </c>
      <c r="C2" s="4" t="inlineStr">
        <is>
          <t xml:space="preserve"> </t>
        </is>
      </c>
      <c r="D2" s="4" t="inlineStr">
        <is>
          <t xml:space="preserve"> </t>
        </is>
      </c>
    </row>
    <row r="3">
      <c r="A3" s="4" t="inlineStr">
        <is>
          <t>CDI exchange ratio</t>
        </is>
      </c>
      <c r="B3" s="4" t="inlineStr">
        <is>
          <t xml:space="preserve"> </t>
        </is>
      </c>
      <c r="C3" s="4" t="inlineStr">
        <is>
          <t xml:space="preserve"> </t>
        </is>
      </c>
      <c r="D3" s="9" t="n">
        <v>0.01</v>
      </c>
    </row>
    <row r="4">
      <c r="A4" s="4" t="inlineStr">
        <is>
          <t>Accumulated deficit</t>
        </is>
      </c>
      <c r="B4" s="6" t="n">
        <v>-94754054</v>
      </c>
      <c r="C4" s="6" t="n">
        <v>-92683000</v>
      </c>
      <c r="D4" s="4" t="inlineStr">
        <is>
          <t xml:space="preserve"> </t>
        </is>
      </c>
    </row>
    <row r="5">
      <c r="A5" s="4" t="inlineStr">
        <is>
          <t>Piedmont Lithium Limite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DS conversion ratio</t>
        </is>
      </c>
      <c r="B7" s="4" t="inlineStr">
        <is>
          <t xml:space="preserve"> </t>
        </is>
      </c>
      <c r="C7" s="4" t="inlineStr">
        <is>
          <t xml:space="preserve"> </t>
        </is>
      </c>
      <c r="D7" s="5"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PLANT AND MINE DEVELO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mine development, gross</t>
        </is>
      </c>
      <c r="B4" s="6" t="n">
        <v>64386968</v>
      </c>
      <c r="C4" s="4" t="inlineStr">
        <is>
          <t xml:space="preserve"> </t>
        </is>
      </c>
      <c r="D4" s="6" t="n">
        <v>64386968</v>
      </c>
      <c r="E4" s="4" t="inlineStr">
        <is>
          <t xml:space="preserve"> </t>
        </is>
      </c>
      <c r="F4" s="6" t="n">
        <v>40099120</v>
      </c>
    </row>
    <row r="5">
      <c r="A5" s="4" t="inlineStr">
        <is>
          <t>Accumulated depreciation</t>
        </is>
      </c>
      <c r="B5" s="5" t="n">
        <v>-44595</v>
      </c>
      <c r="C5" s="4" t="inlineStr">
        <is>
          <t xml:space="preserve"> </t>
        </is>
      </c>
      <c r="D5" s="5" t="n">
        <v>-44595</v>
      </c>
      <c r="E5" s="4" t="inlineStr">
        <is>
          <t xml:space="preserve"> </t>
        </is>
      </c>
      <c r="F5" s="5" t="n">
        <v>-43766</v>
      </c>
    </row>
    <row r="6">
      <c r="A6" s="4" t="inlineStr">
        <is>
          <t>Property, plant and mine development, net</t>
        </is>
      </c>
      <c r="B6" s="5" t="n">
        <v>64342373</v>
      </c>
      <c r="C6" s="4" t="inlineStr">
        <is>
          <t xml:space="preserve"> </t>
        </is>
      </c>
      <c r="D6" s="5" t="n">
        <v>64342373</v>
      </c>
      <c r="E6" s="4" t="inlineStr">
        <is>
          <t xml:space="preserve"> </t>
        </is>
      </c>
      <c r="F6" s="5" t="n">
        <v>40055354</v>
      </c>
    </row>
    <row r="7">
      <c r="A7" s="4" t="inlineStr">
        <is>
          <t>Depreciation</t>
        </is>
      </c>
      <c r="B7" s="5" t="n">
        <v>21267</v>
      </c>
      <c r="C7" s="6" t="n">
        <v>3733</v>
      </c>
      <c r="D7" s="5" t="n">
        <v>32475</v>
      </c>
      <c r="E7" s="6" t="n">
        <v>6485</v>
      </c>
      <c r="F7" s="4" t="inlineStr">
        <is>
          <t xml:space="preserve"> </t>
        </is>
      </c>
    </row>
    <row r="8">
      <c r="A8" s="4" t="inlineStr">
        <is>
          <t>Mining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mine development, gross</t>
        </is>
      </c>
      <c r="B10" s="5" t="n">
        <v>54955840</v>
      </c>
      <c r="C10" s="4" t="inlineStr">
        <is>
          <t xml:space="preserve"> </t>
        </is>
      </c>
      <c r="D10" s="5" t="n">
        <v>54955840</v>
      </c>
      <c r="E10" s="4" t="inlineStr">
        <is>
          <t xml:space="preserve"> </t>
        </is>
      </c>
      <c r="F10" s="5" t="n">
        <v>39303043</v>
      </c>
    </row>
    <row r="11">
      <c r="A11" s="4" t="inlineStr">
        <is>
          <t>Mine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mine development, gross</t>
        </is>
      </c>
      <c r="B13" s="5" t="n">
        <v>2461131</v>
      </c>
      <c r="C13" s="4" t="inlineStr">
        <is>
          <t xml:space="preserve"> </t>
        </is>
      </c>
      <c r="D13" s="5" t="n">
        <v>2461131</v>
      </c>
      <c r="E13" s="4" t="inlineStr">
        <is>
          <t xml:space="preserve"> </t>
        </is>
      </c>
      <c r="F13" s="5" t="n">
        <v>0</v>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mine development, gross</t>
        </is>
      </c>
      <c r="B16" s="5" t="n">
        <v>688829</v>
      </c>
      <c r="C16" s="4" t="inlineStr">
        <is>
          <t xml:space="preserve"> </t>
        </is>
      </c>
      <c r="D16" s="5" t="n">
        <v>688829</v>
      </c>
      <c r="E16" s="4" t="inlineStr">
        <is>
          <t xml:space="preserve"> </t>
        </is>
      </c>
      <c r="F16" s="5" t="n">
        <v>688829</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mine development, gross</t>
        </is>
      </c>
      <c r="B19" s="5" t="n">
        <v>276421</v>
      </c>
      <c r="C19" s="4" t="inlineStr">
        <is>
          <t xml:space="preserve"> </t>
        </is>
      </c>
      <c r="D19" s="5" t="n">
        <v>276421</v>
      </c>
      <c r="E19" s="4" t="inlineStr">
        <is>
          <t xml:space="preserve"> </t>
        </is>
      </c>
      <c r="F19" s="5" t="n">
        <v>0</v>
      </c>
    </row>
    <row r="20">
      <c r="A20" s="4" t="inlineStr">
        <is>
          <t>Facilities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mine development, gross</t>
        </is>
      </c>
      <c r="B22" s="5" t="n">
        <v>548698</v>
      </c>
      <c r="C22" s="4" t="inlineStr">
        <is>
          <t xml:space="preserve"> </t>
        </is>
      </c>
      <c r="D22" s="5" t="n">
        <v>548698</v>
      </c>
      <c r="E22" s="4" t="inlineStr">
        <is>
          <t xml:space="preserve"> </t>
        </is>
      </c>
      <c r="F22" s="5" t="n">
        <v>107248</v>
      </c>
    </row>
    <row r="23">
      <c r="A23" s="4" t="inlineStr">
        <is>
          <t>Construction in 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mine development, gross</t>
        </is>
      </c>
      <c r="B25" s="6" t="n">
        <v>5456049</v>
      </c>
      <c r="C25" s="4" t="inlineStr">
        <is>
          <t xml:space="preserve"> </t>
        </is>
      </c>
      <c r="D25" s="6" t="n">
        <v>5456049</v>
      </c>
      <c r="E25" s="4" t="inlineStr">
        <is>
          <t xml:space="preserve"> </t>
        </is>
      </c>
      <c r="F2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17994576</v>
      </c>
      <c r="C5" s="5" t="n">
        <v>15894395</v>
      </c>
    </row>
    <row r="6">
      <c r="A6" s="4" t="inlineStr">
        <is>
          <t>Common stock, shares outstanding (in shares)</t>
        </is>
      </c>
      <c r="B6" s="5" t="n">
        <v>17994576</v>
      </c>
      <c r="C6" s="5" t="n">
        <v>15894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EQUITY METHOD INVESTMENTS IN UNCONSOLIDATED AFFILIATES - Additional Information (Details)</t>
        </is>
      </c>
      <c r="B1" s="2" t="inlineStr">
        <is>
          <t>3 Months Ended</t>
        </is>
      </c>
      <c r="D1" s="2" t="inlineStr">
        <is>
          <t>9 Months Ended</t>
        </is>
      </c>
    </row>
    <row r="2">
      <c r="B2" s="2" t="inlineStr">
        <is>
          <t>Sep. 30, 2022 USD ($) t</t>
        </is>
      </c>
      <c r="C2" s="2" t="inlineStr">
        <is>
          <t>Sep. 30, 2021 USD ($)</t>
        </is>
      </c>
      <c r="D2" s="2" t="inlineStr">
        <is>
          <t>Sep. 30, 2022 USD ($) t</t>
        </is>
      </c>
      <c r="E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dilution of equity method investments in unconsolidated affiliates</t>
        </is>
      </c>
      <c r="B4" s="6" t="n">
        <v>29367281</v>
      </c>
      <c r="C4" s="6" t="n">
        <v>0</v>
      </c>
      <c r="D4" s="6" t="n">
        <v>29367281</v>
      </c>
      <c r="E4" s="6" t="n">
        <v>0</v>
      </c>
    </row>
    <row r="5">
      <c r="A5" s="4" t="inlineStr">
        <is>
          <t>Sayona Quebe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Long-term supply agreement, spodumene concentrate production (in Tonne) | t</t>
        </is>
      </c>
      <c r="B7" s="5" t="n">
        <v>113000</v>
      </c>
      <c r="C7" s="4" t="inlineStr">
        <is>
          <t xml:space="preserve"> </t>
        </is>
      </c>
      <c r="D7" s="5" t="n">
        <v>113000</v>
      </c>
      <c r="E7" s="4" t="inlineStr">
        <is>
          <t xml:space="preserve"> </t>
        </is>
      </c>
    </row>
    <row r="8">
      <c r="A8" s="4" t="inlineStr">
        <is>
          <t>Long-term supply agreement, spodumene concentrate production, percentage</t>
        </is>
      </c>
      <c r="B8" s="10" t="n">
        <v>0.5</v>
      </c>
      <c r="C8" s="4" t="inlineStr">
        <is>
          <t xml:space="preserve"> </t>
        </is>
      </c>
      <c r="D8" s="10" t="n">
        <v>0.5</v>
      </c>
      <c r="E8" s="4" t="inlineStr">
        <is>
          <t xml:space="preserve"> </t>
        </is>
      </c>
    </row>
    <row r="9">
      <c r="A9" s="4" t="inlineStr">
        <is>
          <t>Atlantic Lithium</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ong-term supply agreement, percentage of spodumene concentrate produced for sale</t>
        </is>
      </c>
      <c r="B11" s="10" t="n">
        <v>0.5</v>
      </c>
      <c r="C11" s="4" t="inlineStr">
        <is>
          <t xml:space="preserve"> </t>
        </is>
      </c>
      <c r="D11" s="10" t="n">
        <v>0.5</v>
      </c>
      <c r="E11" s="4" t="inlineStr">
        <is>
          <t xml:space="preserve"> </t>
        </is>
      </c>
    </row>
    <row r="12">
      <c r="A12" s="4" t="inlineStr">
        <is>
          <t>Sayona Quebe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Long-term supply agreement, floor price | t</t>
        </is>
      </c>
      <c r="B14" s="5" t="n">
        <v>500</v>
      </c>
      <c r="C14" s="4" t="inlineStr">
        <is>
          <t xml:space="preserve"> </t>
        </is>
      </c>
      <c r="D14" s="5" t="n">
        <v>500</v>
      </c>
      <c r="E14" s="4" t="inlineStr">
        <is>
          <t xml:space="preserve"> </t>
        </is>
      </c>
    </row>
    <row r="15">
      <c r="A15" s="4" t="inlineStr">
        <is>
          <t>Long-term supply agreement, ceiling price | t</t>
        </is>
      </c>
      <c r="B15" s="5" t="n">
        <v>900</v>
      </c>
      <c r="C15" s="4" t="inlineStr">
        <is>
          <t xml:space="preserve"> </t>
        </is>
      </c>
      <c r="D15" s="5" t="n">
        <v>900</v>
      </c>
      <c r="E15" s="4" t="inlineStr">
        <is>
          <t xml:space="preserve"> </t>
        </is>
      </c>
    </row>
    <row r="16">
      <c r="A16" s="4" t="inlineStr">
        <is>
          <t>Sayona Quebec | North American Lithium Mining</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parent</t>
        </is>
      </c>
      <c r="B18" s="10" t="n">
        <v>1</v>
      </c>
      <c r="C18" s="4" t="inlineStr">
        <is>
          <t xml:space="preserve"> </t>
        </is>
      </c>
      <c r="D18" s="10" t="n">
        <v>1</v>
      </c>
      <c r="E18" s="4" t="inlineStr">
        <is>
          <t xml:space="preserve"> </t>
        </is>
      </c>
    </row>
    <row r="19">
      <c r="A19" s="4" t="inlineStr">
        <is>
          <t>Sayona</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interest, ownership percentage</t>
        </is>
      </c>
      <c r="B21" s="10" t="n">
        <v>0.14</v>
      </c>
      <c r="C21" s="4" t="inlineStr">
        <is>
          <t xml:space="preserve"> </t>
        </is>
      </c>
      <c r="D21" s="10" t="n">
        <v>0.14</v>
      </c>
      <c r="E21" s="4" t="inlineStr">
        <is>
          <t xml:space="preserve"> </t>
        </is>
      </c>
    </row>
    <row r="22">
      <c r="A22" s="4" t="inlineStr">
        <is>
          <t>Gain on dilution of equity method investments in unconsolidated affiliates</t>
        </is>
      </c>
      <c r="B22" s="6" t="n">
        <v>29401727</v>
      </c>
      <c r="C22" s="4" t="inlineStr">
        <is>
          <t xml:space="preserve"> </t>
        </is>
      </c>
      <c r="D22" s="6" t="n">
        <v>29401727</v>
      </c>
      <c r="E22" s="4" t="inlineStr">
        <is>
          <t xml:space="preserve"> </t>
        </is>
      </c>
    </row>
    <row r="23">
      <c r="A23" s="4" t="inlineStr">
        <is>
          <t>Sayona Quebe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interest, ownership percentage</t>
        </is>
      </c>
      <c r="B25" s="10" t="n">
        <v>0.25</v>
      </c>
      <c r="C25" s="4" t="inlineStr">
        <is>
          <t xml:space="preserve"> </t>
        </is>
      </c>
      <c r="D25" s="10" t="n">
        <v>0.25</v>
      </c>
      <c r="E25" s="4" t="inlineStr">
        <is>
          <t xml:space="preserve"> </t>
        </is>
      </c>
    </row>
    <row r="26">
      <c r="A26" s="4" t="inlineStr">
        <is>
          <t>Gain on dilution of equity method investments in unconsolidated affiliates</t>
        </is>
      </c>
      <c r="B26" s="6" t="n">
        <v>0</v>
      </c>
      <c r="C26" s="4" t="inlineStr">
        <is>
          <t xml:space="preserve"> </t>
        </is>
      </c>
      <c r="D26" s="6" t="n">
        <v>0</v>
      </c>
      <c r="E26" s="4" t="inlineStr">
        <is>
          <t xml:space="preserve"> </t>
        </is>
      </c>
    </row>
    <row r="27">
      <c r="A27" s="4" t="inlineStr">
        <is>
          <t>Sayona Quebec | Sayona</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interest, ownership percentage</t>
        </is>
      </c>
      <c r="B29" s="10" t="n">
        <v>0.75</v>
      </c>
      <c r="C29" s="4" t="inlineStr">
        <is>
          <t xml:space="preserve"> </t>
        </is>
      </c>
      <c r="D29" s="10" t="n">
        <v>0.75</v>
      </c>
      <c r="E29" s="4" t="inlineStr">
        <is>
          <t xml:space="preserve"> </t>
        </is>
      </c>
    </row>
    <row r="30">
      <c r="A30" s="4" t="inlineStr">
        <is>
          <t>Atlantic Lithium</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quity interest, ownership percentage</t>
        </is>
      </c>
      <c r="B32" s="10" t="n">
        <v>0.09</v>
      </c>
      <c r="C32" s="4" t="inlineStr">
        <is>
          <t xml:space="preserve"> </t>
        </is>
      </c>
      <c r="D32" s="10" t="n">
        <v>0.09</v>
      </c>
      <c r="E32" s="4" t="inlineStr">
        <is>
          <t xml:space="preserve"> </t>
        </is>
      </c>
    </row>
    <row r="33">
      <c r="A33" s="4" t="inlineStr">
        <is>
          <t>Gain on dilution of equity method investments in unconsolidated affiliates</t>
        </is>
      </c>
      <c r="B33" s="6" t="n">
        <v>-34446</v>
      </c>
      <c r="C33" s="4" t="inlineStr">
        <is>
          <t xml:space="preserve"> </t>
        </is>
      </c>
      <c r="D33" s="6" t="n">
        <v>-34446</v>
      </c>
      <c r="E33" s="4" t="inlineStr">
        <is>
          <t xml:space="preserve"> </t>
        </is>
      </c>
    </row>
    <row r="34">
      <c r="A34" s="4" t="inlineStr">
        <is>
          <t>Equity interest, right to acquire ownership percentage</t>
        </is>
      </c>
      <c r="B34" s="10" t="n">
        <v>0.5</v>
      </c>
      <c r="C34" s="4" t="inlineStr">
        <is>
          <t xml:space="preserve"> </t>
        </is>
      </c>
      <c r="D34" s="10" t="n">
        <v>0.5</v>
      </c>
      <c r="E3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IN UNCONSOLIDATED AFFILIATES - Summary of Changes in Equity Method Invest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Equity Method Investm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4233609</v>
      </c>
      <c r="C4" s="6" t="n">
        <v>16262498</v>
      </c>
      <c r="D4" s="6" t="n">
        <v>58872710</v>
      </c>
      <c r="E4" s="6" t="n">
        <v>0</v>
      </c>
    </row>
    <row r="5">
      <c r="A5" s="4" t="inlineStr">
        <is>
          <t>Additional investments</t>
        </is>
      </c>
      <c r="B5" s="5" t="n">
        <v>4032068</v>
      </c>
      <c r="C5" s="5" t="n">
        <v>42582106</v>
      </c>
      <c r="D5" s="5" t="n">
        <v>14086972</v>
      </c>
      <c r="E5" s="5" t="n">
        <v>58940518</v>
      </c>
    </row>
    <row r="6">
      <c r="A6" s="4" t="inlineStr">
        <is>
          <t>Gain (loss) on dilution of equity method investments</t>
        </is>
      </c>
      <c r="B6" s="5" t="n">
        <v>29367281</v>
      </c>
      <c r="C6" s="5" t="n">
        <v>0</v>
      </c>
      <c r="D6" s="5" t="n">
        <v>29367281</v>
      </c>
      <c r="E6" s="5" t="n">
        <v>0</v>
      </c>
    </row>
    <row r="7">
      <c r="A7" s="4" t="inlineStr">
        <is>
          <t>Loss from equity method investments</t>
        </is>
      </c>
      <c r="B7" s="5" t="n">
        <v>-2002617</v>
      </c>
      <c r="C7" s="5" t="n">
        <v>-410538</v>
      </c>
      <c r="D7" s="5" t="n">
        <v>-6547499</v>
      </c>
      <c r="E7" s="5" t="n">
        <v>-475164</v>
      </c>
    </row>
    <row r="8">
      <c r="A8" s="4" t="inlineStr">
        <is>
          <t>Share of income (loss) from equity method investments included in other comprehensive income (loss)</t>
        </is>
      </c>
      <c r="B8" s="5" t="n">
        <v>1203097</v>
      </c>
      <c r="C8" s="5" t="n">
        <v>105263</v>
      </c>
      <c r="D8" s="5" t="n">
        <v>1053974</v>
      </c>
      <c r="E8" s="5" t="n">
        <v>73975</v>
      </c>
    </row>
    <row r="9">
      <c r="A9" s="4" t="inlineStr">
        <is>
          <t>Balance at end of period</t>
        </is>
      </c>
      <c r="B9" s="5" t="n">
        <v>96833438</v>
      </c>
      <c r="C9" s="5" t="n">
        <v>58539329</v>
      </c>
      <c r="D9" s="5" t="n">
        <v>96833438</v>
      </c>
      <c r="E9" s="5" t="n">
        <v>58539329</v>
      </c>
    </row>
    <row r="10">
      <c r="A10" s="4" t="inlineStr">
        <is>
          <t>Sayona</t>
        </is>
      </c>
      <c r="B10" s="4" t="inlineStr">
        <is>
          <t xml:space="preserve"> </t>
        </is>
      </c>
      <c r="C10" s="4" t="inlineStr">
        <is>
          <t xml:space="preserve"> </t>
        </is>
      </c>
      <c r="D10" s="4" t="inlineStr">
        <is>
          <t xml:space="preserve"> </t>
        </is>
      </c>
      <c r="E10" s="4" t="inlineStr">
        <is>
          <t xml:space="preserve"> </t>
        </is>
      </c>
    </row>
    <row r="11">
      <c r="A11" s="3" t="inlineStr">
        <is>
          <t>Increase (Decrease) in Equity Method Investment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7117606</v>
      </c>
      <c r="C12" s="5" t="n">
        <v>11194905</v>
      </c>
      <c r="D12" s="5" t="n">
        <v>18256488</v>
      </c>
      <c r="E12" s="5" t="n">
        <v>0</v>
      </c>
    </row>
    <row r="13">
      <c r="A13" s="4" t="inlineStr">
        <is>
          <t>Additional investments</t>
        </is>
      </c>
      <c r="B13" s="5" t="n">
        <v>0</v>
      </c>
      <c r="C13" s="5" t="n">
        <v>7183273</v>
      </c>
      <c r="D13" s="5" t="n">
        <v>1075921</v>
      </c>
      <c r="E13" s="5" t="n">
        <v>18474092</v>
      </c>
    </row>
    <row r="14">
      <c r="A14" s="4" t="inlineStr">
        <is>
          <t>Gain (loss) on dilution of equity method investments</t>
        </is>
      </c>
      <c r="B14" s="5" t="n">
        <v>29401727</v>
      </c>
      <c r="C14" s="4" t="inlineStr">
        <is>
          <t xml:space="preserve"> </t>
        </is>
      </c>
      <c r="D14" s="5" t="n">
        <v>29401727</v>
      </c>
      <c r="E14" s="4" t="inlineStr">
        <is>
          <t xml:space="preserve"> </t>
        </is>
      </c>
    </row>
    <row r="15">
      <c r="A15" s="4" t="inlineStr">
        <is>
          <t>Loss from equity method investments</t>
        </is>
      </c>
      <c r="B15" s="5" t="n">
        <v>-228393</v>
      </c>
      <c r="C15" s="5" t="n">
        <v>-374151</v>
      </c>
      <c r="D15" s="5" t="n">
        <v>-2507711</v>
      </c>
      <c r="E15" s="5" t="n">
        <v>-438777</v>
      </c>
    </row>
    <row r="16">
      <c r="A16" s="4" t="inlineStr">
        <is>
          <t>Share of income (loss) from equity method investments included in other comprehensive income (loss)</t>
        </is>
      </c>
      <c r="B16" s="5" t="n">
        <v>1336618</v>
      </c>
      <c r="C16" s="5" t="n">
        <v>105263</v>
      </c>
      <c r="D16" s="5" t="n">
        <v>1401133</v>
      </c>
      <c r="E16" s="5" t="n">
        <v>73975</v>
      </c>
    </row>
    <row r="17">
      <c r="A17" s="4" t="inlineStr">
        <is>
          <t>Balance at end of period</t>
        </is>
      </c>
      <c r="B17" s="5" t="n">
        <v>47627558</v>
      </c>
      <c r="C17" s="5" t="n">
        <v>18109290</v>
      </c>
      <c r="D17" s="5" t="n">
        <v>47627558</v>
      </c>
      <c r="E17" s="5" t="n">
        <v>18109290</v>
      </c>
    </row>
    <row r="18">
      <c r="A18" s="4" t="inlineStr">
        <is>
          <t>Fair value of equity investments where market values from publicly traded entities are readily available</t>
        </is>
      </c>
      <c r="B18" s="5" t="n">
        <v>178254197</v>
      </c>
      <c r="C18" s="4" t="inlineStr">
        <is>
          <t xml:space="preserve"> </t>
        </is>
      </c>
      <c r="D18" s="5" t="n">
        <v>178254197</v>
      </c>
      <c r="E18" s="4" t="inlineStr">
        <is>
          <t xml:space="preserve"> </t>
        </is>
      </c>
    </row>
    <row r="19">
      <c r="A19" s="4" t="inlineStr">
        <is>
          <t>Sayona Quebec</t>
        </is>
      </c>
      <c r="B19" s="4" t="inlineStr">
        <is>
          <t xml:space="preserve"> </t>
        </is>
      </c>
      <c r="C19" s="4" t="inlineStr">
        <is>
          <t xml:space="preserve"> </t>
        </is>
      </c>
      <c r="D19" s="4" t="inlineStr">
        <is>
          <t xml:space="preserve"> </t>
        </is>
      </c>
      <c r="E19" s="4" t="inlineStr">
        <is>
          <t xml:space="preserve"> </t>
        </is>
      </c>
    </row>
    <row r="20">
      <c r="A20" s="3" t="inlineStr">
        <is>
          <t>Increase (Decrease) in Equity Method Investment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33047198</v>
      </c>
      <c r="C21" s="5" t="n">
        <v>5067593</v>
      </c>
      <c r="D21" s="5" t="n">
        <v>25215851</v>
      </c>
      <c r="E21" s="5" t="n">
        <v>0</v>
      </c>
    </row>
    <row r="22">
      <c r="A22" s="4" t="inlineStr">
        <is>
          <t>Additional investments</t>
        </is>
      </c>
      <c r="B22" s="5" t="n">
        <v>4032068</v>
      </c>
      <c r="C22" s="5" t="n">
        <v>19449545</v>
      </c>
      <c r="D22" s="5" t="n">
        <v>13011051</v>
      </c>
      <c r="E22" s="5" t="n">
        <v>24517138</v>
      </c>
    </row>
    <row r="23">
      <c r="A23" s="4" t="inlineStr">
        <is>
          <t>Gain (loss) on dilution of equity method investments</t>
        </is>
      </c>
      <c r="B23" s="5" t="n">
        <v>0</v>
      </c>
      <c r="C23" s="4" t="inlineStr">
        <is>
          <t xml:space="preserve"> </t>
        </is>
      </c>
      <c r="D23" s="5" t="n">
        <v>0</v>
      </c>
      <c r="E23" s="4" t="inlineStr">
        <is>
          <t xml:space="preserve"> </t>
        </is>
      </c>
    </row>
    <row r="24">
      <c r="A24" s="4" t="inlineStr">
        <is>
          <t>Loss from equity method investments</t>
        </is>
      </c>
      <c r="B24" s="5" t="n">
        <v>-453986</v>
      </c>
      <c r="C24" s="5" t="n">
        <v>-36387</v>
      </c>
      <c r="D24" s="5" t="n">
        <v>-1646382</v>
      </c>
      <c r="E24" s="5" t="n">
        <v>-36387</v>
      </c>
    </row>
    <row r="25">
      <c r="A25" s="4" t="inlineStr">
        <is>
          <t>Share of income (loss) from equity method investments included in other comprehensive income (loss)</t>
        </is>
      </c>
      <c r="B25" s="5" t="n">
        <v>0</v>
      </c>
      <c r="C25" s="5" t="n">
        <v>0</v>
      </c>
      <c r="D25" s="5" t="n">
        <v>44760</v>
      </c>
      <c r="E25" s="5" t="n">
        <v>0</v>
      </c>
    </row>
    <row r="26">
      <c r="A26" s="4" t="inlineStr">
        <is>
          <t>Balance at end of period</t>
        </is>
      </c>
      <c r="B26" s="5" t="n">
        <v>36625280</v>
      </c>
      <c r="C26" s="5" t="n">
        <v>24480751</v>
      </c>
      <c r="D26" s="5" t="n">
        <v>36625280</v>
      </c>
      <c r="E26" s="5" t="n">
        <v>24480751</v>
      </c>
    </row>
    <row r="27">
      <c r="A27" s="4" t="inlineStr">
        <is>
          <t>Atlantic Lithium</t>
        </is>
      </c>
      <c r="B27" s="4" t="inlineStr">
        <is>
          <t xml:space="preserve"> </t>
        </is>
      </c>
      <c r="C27" s="4" t="inlineStr">
        <is>
          <t xml:space="preserve"> </t>
        </is>
      </c>
      <c r="D27" s="4" t="inlineStr">
        <is>
          <t xml:space="preserve"> </t>
        </is>
      </c>
      <c r="E27" s="4" t="inlineStr">
        <is>
          <t xml:space="preserve"> </t>
        </is>
      </c>
    </row>
    <row r="28">
      <c r="A28" s="3" t="inlineStr">
        <is>
          <t>Increase (Decrease) in Equity Method Investment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14068805</v>
      </c>
      <c r="C29" s="5" t="n">
        <v>0</v>
      </c>
      <c r="D29" s="5" t="n">
        <v>15400371</v>
      </c>
      <c r="E29" s="5" t="n">
        <v>0</v>
      </c>
    </row>
    <row r="30">
      <c r="A30" s="4" t="inlineStr">
        <is>
          <t>Additional investments</t>
        </is>
      </c>
      <c r="B30" s="5" t="n">
        <v>0</v>
      </c>
      <c r="C30" s="5" t="n">
        <v>15949288</v>
      </c>
      <c r="D30" s="5" t="n">
        <v>0</v>
      </c>
      <c r="E30" s="5" t="n">
        <v>15949288</v>
      </c>
    </row>
    <row r="31">
      <c r="A31" s="4" t="inlineStr">
        <is>
          <t>Gain (loss) on dilution of equity method investments</t>
        </is>
      </c>
      <c r="B31" s="5" t="n">
        <v>-34446</v>
      </c>
      <c r="C31" s="4" t="inlineStr">
        <is>
          <t xml:space="preserve"> </t>
        </is>
      </c>
      <c r="D31" s="5" t="n">
        <v>-34446</v>
      </c>
      <c r="E31" s="4" t="inlineStr">
        <is>
          <t xml:space="preserve"> </t>
        </is>
      </c>
    </row>
    <row r="32">
      <c r="A32" s="4" t="inlineStr">
        <is>
          <t>Loss from equity method investments</t>
        </is>
      </c>
      <c r="B32" s="5" t="n">
        <v>-1320238</v>
      </c>
      <c r="C32" s="5" t="n">
        <v>0</v>
      </c>
      <c r="D32" s="5" t="n">
        <v>-2393406</v>
      </c>
      <c r="E32" s="5" t="n">
        <v>0</v>
      </c>
    </row>
    <row r="33">
      <c r="A33" s="4" t="inlineStr">
        <is>
          <t>Share of income (loss) from equity method investments included in other comprehensive income (loss)</t>
        </is>
      </c>
      <c r="B33" s="5" t="n">
        <v>-133521</v>
      </c>
      <c r="C33" s="5" t="n">
        <v>0</v>
      </c>
      <c r="D33" s="5" t="n">
        <v>-391919</v>
      </c>
      <c r="E33" s="5" t="n">
        <v>0</v>
      </c>
    </row>
    <row r="34">
      <c r="A34" s="4" t="inlineStr">
        <is>
          <t>Balance at end of period</t>
        </is>
      </c>
      <c r="B34" s="5" t="n">
        <v>12580600</v>
      </c>
      <c r="C34" s="6" t="n">
        <v>15949288</v>
      </c>
      <c r="D34" s="5" t="n">
        <v>12580600</v>
      </c>
      <c r="E34" s="6" t="n">
        <v>15949288</v>
      </c>
    </row>
    <row r="35">
      <c r="A35" s="4" t="inlineStr">
        <is>
          <t>Fair value of equity investments where market values from publicly traded entities are readily available</t>
        </is>
      </c>
      <c r="B35" s="6" t="n">
        <v>28440000</v>
      </c>
      <c r="C35" s="4" t="inlineStr">
        <is>
          <t xml:space="preserve"> </t>
        </is>
      </c>
      <c r="D35" s="6" t="n">
        <v>28440000</v>
      </c>
      <c r="E3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IN UNCONSOLIDATED AFFILIATES - Equity Method Investment Summarized Financi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operations</t>
        </is>
      </c>
      <c r="B4" s="6" t="n">
        <v>-9597276</v>
      </c>
      <c r="C4" s="6" t="n">
        <v>-10792213</v>
      </c>
      <c r="D4" s="6" t="n">
        <v>-28232240</v>
      </c>
      <c r="E4" s="6" t="n">
        <v>-24846606</v>
      </c>
    </row>
    <row r="5">
      <c r="A5" s="4" t="inlineStr">
        <is>
          <t>Other comprehensive income (loss), net of tax</t>
        </is>
      </c>
      <c r="B5" s="5" t="n">
        <v>811301</v>
      </c>
      <c r="C5" s="5" t="n">
        <v>105263</v>
      </c>
      <c r="D5" s="5" t="n">
        <v>662178</v>
      </c>
      <c r="E5" s="5" t="n">
        <v>73975</v>
      </c>
    </row>
    <row r="6">
      <c r="A6" s="4" t="inlineStr">
        <is>
          <t>Comprehensive income (loss)</t>
        </is>
      </c>
      <c r="B6" s="5" t="n">
        <v>17476182</v>
      </c>
      <c r="C6" s="5" t="n">
        <v>-10756096</v>
      </c>
      <c r="D6" s="5" t="n">
        <v>-1408876</v>
      </c>
      <c r="E6" s="5" t="n">
        <v>-24996394</v>
      </c>
    </row>
    <row r="7">
      <c r="A7" s="4" t="inlineStr">
        <is>
          <t>Sayona</t>
        </is>
      </c>
      <c r="B7" s="4" t="inlineStr">
        <is>
          <t xml:space="preserve"> </t>
        </is>
      </c>
      <c r="C7" s="4" t="inlineStr">
        <is>
          <t xml:space="preserve"> </t>
        </is>
      </c>
      <c r="D7" s="4" t="inlineStr">
        <is>
          <t xml:space="preserve"> </t>
        </is>
      </c>
      <c r="E7" s="4" t="inlineStr">
        <is>
          <t xml:space="preserve"> </t>
        </is>
      </c>
    </row>
    <row r="8">
      <c r="A8" s="3" t="inlineStr">
        <is>
          <t>Income Statement [Abstract]</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0</v>
      </c>
      <c r="D9" s="5" t="n">
        <v>0</v>
      </c>
      <c r="E9" s="5" t="n">
        <v>0</v>
      </c>
    </row>
    <row r="10">
      <c r="A10" s="4" t="inlineStr">
        <is>
          <t>Net loss from operations</t>
        </is>
      </c>
      <c r="B10" s="5" t="n">
        <v>-1584963</v>
      </c>
      <c r="C10" s="5" t="n">
        <v>-1880157</v>
      </c>
      <c r="D10" s="5" t="n">
        <v>-15397751</v>
      </c>
      <c r="E10" s="5" t="n">
        <v>-2204911</v>
      </c>
    </row>
    <row r="11">
      <c r="A11" s="4" t="inlineStr">
        <is>
          <t>Other comprehensive income (loss), net of tax</t>
        </is>
      </c>
      <c r="B11" s="5" t="n">
        <v>9275626</v>
      </c>
      <c r="C11" s="5" t="n">
        <v>528961</v>
      </c>
      <c r="D11" s="5" t="n">
        <v>9666593</v>
      </c>
      <c r="E11" s="5" t="n">
        <v>371737</v>
      </c>
    </row>
    <row r="12">
      <c r="A12" s="4" t="inlineStr">
        <is>
          <t>Comprehensive income (loss)</t>
        </is>
      </c>
      <c r="B12" s="5" t="n">
        <v>7690663</v>
      </c>
      <c r="C12" s="5" t="n">
        <v>-1351196</v>
      </c>
      <c r="D12" s="5" t="n">
        <v>-5731158</v>
      </c>
      <c r="E12" s="5" t="n">
        <v>-1833174</v>
      </c>
    </row>
    <row r="13">
      <c r="A13" s="4" t="inlineStr">
        <is>
          <t>Sayona Quebec</t>
        </is>
      </c>
      <c r="B13" s="4" t="inlineStr">
        <is>
          <t xml:space="preserve"> </t>
        </is>
      </c>
      <c r="C13" s="4" t="inlineStr">
        <is>
          <t xml:space="preserve"> </t>
        </is>
      </c>
      <c r="D13" s="4" t="inlineStr">
        <is>
          <t xml:space="preserve"> </t>
        </is>
      </c>
      <c r="E13" s="4" t="inlineStr">
        <is>
          <t xml:space="preserve"> </t>
        </is>
      </c>
    </row>
    <row r="14">
      <c r="A14" s="3" t="inlineStr">
        <is>
          <t>Income Statement [Abstract]</t>
        </is>
      </c>
      <c r="B14" s="4" t="inlineStr">
        <is>
          <t xml:space="preserve"> </t>
        </is>
      </c>
      <c r="C14" s="4" t="inlineStr">
        <is>
          <t xml:space="preserve"> </t>
        </is>
      </c>
      <c r="D14" s="4" t="inlineStr">
        <is>
          <t xml:space="preserve"> </t>
        </is>
      </c>
      <c r="E14" s="4" t="inlineStr">
        <is>
          <t xml:space="preserve"> </t>
        </is>
      </c>
    </row>
    <row r="15">
      <c r="A15" s="4" t="inlineStr">
        <is>
          <t>Revenue</t>
        </is>
      </c>
      <c r="B15" s="5" t="n">
        <v>0</v>
      </c>
      <c r="C15" s="5" t="n">
        <v>0</v>
      </c>
      <c r="D15" s="5" t="n">
        <v>0</v>
      </c>
      <c r="E15" s="5" t="n">
        <v>0</v>
      </c>
    </row>
    <row r="16">
      <c r="A16" s="4" t="inlineStr">
        <is>
          <t>Net loss from operations</t>
        </is>
      </c>
      <c r="B16" s="5" t="n">
        <v>-1815945</v>
      </c>
      <c r="C16" s="5" t="n">
        <v>-145550</v>
      </c>
      <c r="D16" s="5" t="n">
        <v>-6585527</v>
      </c>
      <c r="E16" s="5" t="n">
        <v>-145550</v>
      </c>
    </row>
    <row r="17">
      <c r="A17" s="4" t="inlineStr">
        <is>
          <t>Other comprehensive income (loss), net of tax</t>
        </is>
      </c>
      <c r="B17" s="5" t="n">
        <v>0</v>
      </c>
      <c r="C17" s="5" t="n">
        <v>0</v>
      </c>
      <c r="D17" s="5" t="n">
        <v>179041</v>
      </c>
      <c r="E17" s="5" t="n">
        <v>0</v>
      </c>
    </row>
    <row r="18">
      <c r="A18" s="4" t="inlineStr">
        <is>
          <t>Comprehensive income (loss)</t>
        </is>
      </c>
      <c r="B18" s="5" t="n">
        <v>-1815945</v>
      </c>
      <c r="C18" s="6" t="n">
        <v>-145550</v>
      </c>
      <c r="D18" s="5" t="n">
        <v>-6406486</v>
      </c>
      <c r="E18" s="6" t="n">
        <v>-145550</v>
      </c>
    </row>
    <row r="19">
      <c r="A19" s="4" t="inlineStr">
        <is>
          <t>Atlantic Lithium</t>
        </is>
      </c>
      <c r="B19" s="4" t="inlineStr">
        <is>
          <t xml:space="preserve"> </t>
        </is>
      </c>
      <c r="C19" s="4" t="inlineStr">
        <is>
          <t xml:space="preserve"> </t>
        </is>
      </c>
      <c r="D19" s="4" t="inlineStr">
        <is>
          <t xml:space="preserve"> </t>
        </is>
      </c>
      <c r="E19" s="4" t="inlineStr">
        <is>
          <t xml:space="preserve"> </t>
        </is>
      </c>
    </row>
    <row r="20">
      <c r="A20" s="3" t="inlineStr">
        <is>
          <t>Income Statement [Abstract]</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4" t="inlineStr">
        <is>
          <t xml:space="preserve"> </t>
        </is>
      </c>
      <c r="D21" s="5" t="n">
        <v>0</v>
      </c>
      <c r="E21" s="4" t="inlineStr">
        <is>
          <t xml:space="preserve"> </t>
        </is>
      </c>
    </row>
    <row r="22">
      <c r="A22" s="4" t="inlineStr">
        <is>
          <t>Net loss from operations</t>
        </is>
      </c>
      <c r="B22" s="5" t="n">
        <v>-13458082</v>
      </c>
      <c r="C22" s="4" t="inlineStr">
        <is>
          <t xml:space="preserve"> </t>
        </is>
      </c>
      <c r="D22" s="5" t="n">
        <v>-24287222</v>
      </c>
      <c r="E22" s="4" t="inlineStr">
        <is>
          <t xml:space="preserve"> </t>
        </is>
      </c>
    </row>
    <row r="23">
      <c r="A23" s="4" t="inlineStr">
        <is>
          <t>Other comprehensive income (loss), net of tax</t>
        </is>
      </c>
      <c r="B23" s="5" t="n">
        <v>-1361066</v>
      </c>
      <c r="C23" s="4" t="inlineStr">
        <is>
          <t xml:space="preserve"> </t>
        </is>
      </c>
      <c r="D23" s="5" t="n">
        <v>-3968514</v>
      </c>
      <c r="E23" s="4" t="inlineStr">
        <is>
          <t xml:space="preserve"> </t>
        </is>
      </c>
    </row>
    <row r="24">
      <c r="A24" s="4" t="inlineStr">
        <is>
          <t>Comprehensive income (loss)</t>
        </is>
      </c>
      <c r="B24" s="6" t="n">
        <v>-14819148</v>
      </c>
      <c r="C24" s="4" t="inlineStr">
        <is>
          <t xml:space="preserve"> </t>
        </is>
      </c>
      <c r="D24" s="6" t="n">
        <v>-28255736</v>
      </c>
      <c r="E2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Long-term debt</t>
        </is>
      </c>
      <c r="B3" s="11" t="n">
        <v>0.7</v>
      </c>
      <c r="C3" s="11" t="n">
        <v>1.7</v>
      </c>
    </row>
    <row r="4">
      <c r="A4" s="4" t="inlineStr">
        <is>
          <t>Level 3</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Fair value of equity investments</t>
        </is>
      </c>
      <c r="B6" s="11" t="n">
        <v>0.5</v>
      </c>
      <c r="C6" s="11"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stments in equity securities</t>
        </is>
      </c>
      <c r="B3" s="6" t="n">
        <v>461542</v>
      </c>
      <c r="C3" s="6" t="n">
        <v>513511</v>
      </c>
    </row>
    <row r="4">
      <c r="A4" s="4" t="inlineStr">
        <is>
          <t>Prepaid assets and other receivables</t>
        </is>
      </c>
      <c r="B4" s="5" t="n">
        <v>2900561</v>
      </c>
      <c r="C4" s="5" t="n">
        <v>2001091</v>
      </c>
    </row>
    <row r="5">
      <c r="A5" s="4" t="inlineStr">
        <is>
          <t>Total other current assets</t>
        </is>
      </c>
      <c r="B5" s="6" t="n">
        <v>3362103</v>
      </c>
      <c r="C5" s="6" t="n">
        <v>25146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Non-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s on exploration project</t>
        </is>
      </c>
      <c r="B3" s="6" t="n">
        <v>14125591</v>
      </c>
      <c r="C3" s="6" t="n">
        <v>4310173</v>
      </c>
    </row>
    <row r="4">
      <c r="A4" s="4" t="inlineStr">
        <is>
          <t>Other non-current assets</t>
        </is>
      </c>
      <c r="B4" s="5" t="n">
        <v>275115</v>
      </c>
      <c r="C4" s="5" t="n">
        <v>190030</v>
      </c>
    </row>
    <row r="5">
      <c r="A5" s="4" t="inlineStr">
        <is>
          <t>Operating lease right-of-use assets</t>
        </is>
      </c>
      <c r="B5" s="5" t="n">
        <v>1327869</v>
      </c>
      <c r="C5" s="5" t="n">
        <v>60919</v>
      </c>
    </row>
    <row r="6">
      <c r="A6" s="4" t="inlineStr">
        <is>
          <t>Total other non-current assets</t>
        </is>
      </c>
      <c r="B6" s="6" t="n">
        <v>15728575</v>
      </c>
      <c r="C6" s="6" t="n">
        <v>4561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THER ASSETS - Narrative (Details) - USD ($)</t>
        </is>
      </c>
      <c r="B1" s="2" t="inlineStr">
        <is>
          <t>1 Months Ended</t>
        </is>
      </c>
      <c r="C1" s="2" t="inlineStr">
        <is>
          <t>3 Months Ended</t>
        </is>
      </c>
      <c r="E1" s="2" t="inlineStr">
        <is>
          <t>9 Months Ended</t>
        </is>
      </c>
    </row>
    <row r="2">
      <c r="B2" s="2" t="inlineStr">
        <is>
          <t>Nov. 04, 2022</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6" t="n">
        <v>96833438</v>
      </c>
      <c r="D4" s="6" t="n">
        <v>58539329</v>
      </c>
      <c r="E4" s="6" t="n">
        <v>96833438</v>
      </c>
      <c r="F4" s="6" t="n">
        <v>58539329</v>
      </c>
      <c r="G4" s="6" t="n">
        <v>64233609</v>
      </c>
      <c r="H4" s="6" t="n">
        <v>58872710</v>
      </c>
      <c r="I4" s="6" t="n">
        <v>16262498</v>
      </c>
      <c r="J4" s="6" t="n">
        <v>0</v>
      </c>
    </row>
    <row r="5">
      <c r="A5" s="4" t="inlineStr">
        <is>
          <t>Equity method investments, advance payments</t>
        </is>
      </c>
      <c r="B5" s="4" t="inlineStr">
        <is>
          <t xml:space="preserve"> </t>
        </is>
      </c>
      <c r="C5" s="6" t="n">
        <v>4032068</v>
      </c>
      <c r="D5" s="6" t="n">
        <v>42582106</v>
      </c>
      <c r="E5" s="6" t="n">
        <v>14086972</v>
      </c>
      <c r="F5" s="6" t="n">
        <v>58940518</v>
      </c>
      <c r="G5" s="4" t="inlineStr">
        <is>
          <t xml:space="preserve"> </t>
        </is>
      </c>
      <c r="H5" s="4" t="inlineStr">
        <is>
          <t xml:space="preserve"> </t>
        </is>
      </c>
      <c r="I5" s="4" t="inlineStr">
        <is>
          <t xml:space="preserve"> </t>
        </is>
      </c>
      <c r="J5" s="4" t="inlineStr">
        <is>
          <t xml:space="preserve"> </t>
        </is>
      </c>
    </row>
    <row r="6">
      <c r="A6" s="4" t="inlineStr">
        <is>
          <t>Lease term</t>
        </is>
      </c>
      <c r="B6" s="4" t="inlineStr">
        <is>
          <t xml:space="preserve"> </t>
        </is>
      </c>
      <c r="C6" s="4" t="inlineStr">
        <is>
          <t>7 years</t>
        </is>
      </c>
      <c r="D6" s="4" t="inlineStr">
        <is>
          <t xml:space="preserve"> </t>
        </is>
      </c>
      <c r="E6" s="4" t="inlineStr">
        <is>
          <t>7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right-of-use assets</t>
        </is>
      </c>
      <c r="B7" s="4" t="inlineStr">
        <is>
          <t xml:space="preserve"> </t>
        </is>
      </c>
      <c r="C7" s="6" t="n">
        <v>1327869</v>
      </c>
      <c r="D7" s="4" t="inlineStr">
        <is>
          <t xml:space="preserve"> </t>
        </is>
      </c>
      <c r="E7" s="6" t="n">
        <v>1327869</v>
      </c>
      <c r="F7" s="4" t="inlineStr">
        <is>
          <t xml:space="preserve"> </t>
        </is>
      </c>
      <c r="G7" s="4" t="inlineStr">
        <is>
          <t xml:space="preserve"> </t>
        </is>
      </c>
      <c r="H7" s="6" t="n">
        <v>60919</v>
      </c>
      <c r="I7" s="4" t="inlineStr">
        <is>
          <t xml:space="preserve"> </t>
        </is>
      </c>
      <c r="J7" s="4" t="inlineStr">
        <is>
          <t xml:space="preserve"> </t>
        </is>
      </c>
    </row>
    <row r="8">
      <c r="A8" s="4" t="inlineStr">
        <is>
          <t>Operating lease liabilities</t>
        </is>
      </c>
      <c r="B8" s="4" t="inlineStr">
        <is>
          <t xml:space="preserve"> </t>
        </is>
      </c>
      <c r="C8" s="6" t="n">
        <v>1300000</v>
      </c>
      <c r="D8" s="4" t="inlineStr">
        <is>
          <t xml:space="preserve"> </t>
        </is>
      </c>
      <c r="E8" s="6" t="n">
        <v>1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hana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rategic partnership investments, percentage expected</t>
        </is>
      </c>
      <c r="B11" s="4" t="inlineStr">
        <is>
          <t xml:space="preserve"> </t>
        </is>
      </c>
      <c r="C11" s="10" t="n">
        <v>0.5</v>
      </c>
      <c r="D11" s="4" t="inlineStr">
        <is>
          <t xml:space="preserve"> </t>
        </is>
      </c>
      <c r="E11" s="10" t="n">
        <v>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estimated capital cost</t>
        </is>
      </c>
      <c r="B12" s="4" t="inlineStr">
        <is>
          <t xml:space="preserve"> </t>
        </is>
      </c>
      <c r="C12" s="6" t="n">
        <v>125000000</v>
      </c>
      <c r="D12" s="4" t="inlineStr">
        <is>
          <t xml:space="preserve"> </t>
        </is>
      </c>
      <c r="E12" s="6" t="n">
        <v>12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s</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s, advance payments</t>
        </is>
      </c>
      <c r="B14" s="4" t="inlineStr">
        <is>
          <t xml:space="preserve"> </t>
        </is>
      </c>
      <c r="C14" s="6" t="n">
        <v>2700000</v>
      </c>
      <c r="D14" s="4" t="inlineStr">
        <is>
          <t xml:space="preserve"> </t>
        </is>
      </c>
      <c r="E14" s="6" t="n">
        <v>98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hana Projec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s, advance payments</t>
        </is>
      </c>
      <c r="B17" s="6" t="n">
        <v>1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hana Projec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rategic partnership investments,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hana Projec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rategic partnership investments,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hana Project, Phas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rategic partnership investments, percentage expected</t>
        </is>
      </c>
      <c r="B26" s="4" t="inlineStr">
        <is>
          <t xml:space="preserve"> </t>
        </is>
      </c>
      <c r="C26" s="12" t="n">
        <v>0.225</v>
      </c>
      <c r="D26" s="4" t="inlineStr">
        <is>
          <t xml:space="preserve"> </t>
        </is>
      </c>
      <c r="E26" s="12" t="n">
        <v>0.2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rategic partnership investments, funding amount</t>
        </is>
      </c>
      <c r="B27" s="4" t="inlineStr">
        <is>
          <t xml:space="preserve"> </t>
        </is>
      </c>
      <c r="C27" s="6" t="n">
        <v>17000000</v>
      </c>
      <c r="D27" s="4" t="inlineStr">
        <is>
          <t xml:space="preserve"> </t>
        </is>
      </c>
      <c r="E27" s="6" t="n">
        <v>17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hana Project, Phas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rategic partnership investments, percentage expected</t>
        </is>
      </c>
      <c r="B30" s="4" t="inlineStr">
        <is>
          <t xml:space="preserve"> </t>
        </is>
      </c>
      <c r="C30" s="12" t="n">
        <v>0.275</v>
      </c>
      <c r="D30" s="4" t="inlineStr">
        <is>
          <t xml:space="preserve"> </t>
        </is>
      </c>
      <c r="E30" s="12" t="n">
        <v>0.27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rategic partnership investments, funding amount</t>
        </is>
      </c>
      <c r="B31" s="4" t="inlineStr">
        <is>
          <t xml:space="preserve"> </t>
        </is>
      </c>
      <c r="C31" s="6" t="n">
        <v>70000000</v>
      </c>
      <c r="D31" s="4" t="inlineStr">
        <is>
          <t xml:space="preserve"> </t>
        </is>
      </c>
      <c r="E31" s="6" t="n">
        <v>70000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Details) - USD ($) $ / shares in Units, $ in Million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value (in dollars per share)</t>
        </is>
      </c>
      <c r="B4" s="7" t="n">
        <v>0.0001</v>
      </c>
      <c r="C4" s="7" t="n">
        <v>0.0001</v>
      </c>
    </row>
    <row r="5">
      <c r="A5" s="4" t="inlineStr">
        <is>
          <t>Preferred stock, shares authorized (in shares)</t>
        </is>
      </c>
      <c r="B5" s="5" t="n">
        <v>10000000</v>
      </c>
      <c r="C5" s="4" t="inlineStr">
        <is>
          <t xml:space="preserve"> </t>
        </is>
      </c>
    </row>
    <row r="6">
      <c r="A6" s="4" t="inlineStr">
        <is>
          <t>Preferred stock, par value (in dollars per share)</t>
        </is>
      </c>
      <c r="B6" s="7" t="n">
        <v>0.0001</v>
      </c>
      <c r="C6" s="4" t="inlineStr">
        <is>
          <t xml:space="preserve"> </t>
        </is>
      </c>
    </row>
    <row r="7">
      <c r="A7" s="4" t="inlineStr">
        <is>
          <t>Preferred stock, shares outstanding (in shares)</t>
        </is>
      </c>
      <c r="B7" s="5" t="n">
        <v>0</v>
      </c>
      <c r="C7" s="4" t="inlineStr">
        <is>
          <t xml:space="preserve"> </t>
        </is>
      </c>
    </row>
    <row r="8">
      <c r="A8" s="4" t="inlineStr">
        <is>
          <t>Remaining offering capacity</t>
        </is>
      </c>
      <c r="B8" s="11" t="n">
        <v>369.2</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Narrative (Details) - USD ($) $ in Millions</t>
        </is>
      </c>
      <c r="B1" s="2" t="inlineStr">
        <is>
          <t>1 Months Ended</t>
        </is>
      </c>
      <c r="C1" s="2" t="inlineStr">
        <is>
          <t>9 Months Ended</t>
        </is>
      </c>
    </row>
    <row r="2">
      <c r="B2" s="2" t="inlineStr">
        <is>
          <t>Mar. 31, 2021</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s cost not yet recognized, amount</t>
        </is>
      </c>
      <c r="B4" s="4" t="inlineStr">
        <is>
          <t xml:space="preserve"> </t>
        </is>
      </c>
      <c r="C4" s="11" t="n">
        <v>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formance Rights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awards expiring over the next three years (in shares)</t>
        </is>
      </c>
      <c r="B7" s="5" t="n">
        <v>65000</v>
      </c>
      <c r="C7" s="5" t="n">
        <v>79468</v>
      </c>
      <c r="D7" s="5" t="n">
        <v>69468</v>
      </c>
      <c r="E7" s="5" t="n">
        <v>59120</v>
      </c>
      <c r="F7" s="5" t="n">
        <v>30000</v>
      </c>
      <c r="G7" s="5" t="n">
        <v>60000</v>
      </c>
      <c r="H7" s="5" t="n">
        <v>60000</v>
      </c>
      <c r="I7" s="5" t="n">
        <v>65000</v>
      </c>
    </row>
    <row r="8">
      <c r="A8" s="4" t="inlineStr">
        <is>
          <t>Unvested awards expir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iration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tock available for issuance (in shares)</t>
        </is>
      </c>
      <c r="B13" s="4" t="inlineStr">
        <is>
          <t xml:space="preserve"> </t>
        </is>
      </c>
      <c r="C13" s="5" t="n">
        <v>22931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358391</v>
      </c>
      <c r="C4" s="6" t="n">
        <v>833509</v>
      </c>
      <c r="D4" s="6" t="n">
        <v>3714477</v>
      </c>
      <c r="E4" s="6" t="n">
        <v>1851805</v>
      </c>
    </row>
    <row r="5">
      <c r="A5" s="4" t="inlineStr">
        <is>
          <t>Stock-based compensation forfeitures</t>
        </is>
      </c>
      <c r="B5" s="5" t="n">
        <v>-7888</v>
      </c>
      <c r="C5" s="5" t="n">
        <v>0</v>
      </c>
      <c r="D5" s="5" t="n">
        <v>-858651</v>
      </c>
      <c r="E5" s="5" t="n">
        <v>0</v>
      </c>
    </row>
    <row r="6">
      <c r="A6" s="4" t="inlineStr">
        <is>
          <t>Stock-based compensation, net of forfeitures</t>
        </is>
      </c>
      <c r="B6" s="5" t="n">
        <v>1350503</v>
      </c>
      <c r="C6" s="5" t="n">
        <v>833509</v>
      </c>
      <c r="D6" s="5" t="n">
        <v>2855826</v>
      </c>
      <c r="E6" s="5" t="n">
        <v>1851805</v>
      </c>
    </row>
    <row r="7">
      <c r="A7" s="4" t="inlineStr">
        <is>
          <t>Stock-based compensation (income) expense</t>
        </is>
      </c>
      <c r="B7" s="5" t="n">
        <v>1260528</v>
      </c>
      <c r="C7" s="5" t="n">
        <v>833509</v>
      </c>
      <c r="D7" s="5" t="n">
        <v>2643433</v>
      </c>
      <c r="E7" s="5" t="n">
        <v>1851805</v>
      </c>
    </row>
    <row r="8">
      <c r="A8" s="4" t="inlineStr">
        <is>
          <t>Capitalized stock-based compensation</t>
        </is>
      </c>
      <c r="B8" s="5" t="n">
        <v>89975</v>
      </c>
      <c r="C8" s="5" t="n">
        <v>0</v>
      </c>
      <c r="D8" s="5" t="n">
        <v>212393</v>
      </c>
      <c r="E8" s="5" t="n">
        <v>0</v>
      </c>
    </row>
    <row r="9">
      <c r="A9" s="4" t="inlineStr">
        <is>
          <t>Stock-based compensation, net of forfeitures</t>
        </is>
      </c>
      <c r="B9" s="5" t="n">
        <v>1350503</v>
      </c>
      <c r="C9" s="5" t="n">
        <v>833509</v>
      </c>
      <c r="D9" s="5" t="n">
        <v>2855826</v>
      </c>
      <c r="E9" s="5" t="n">
        <v>1851805</v>
      </c>
    </row>
    <row r="10">
      <c r="A10" s="4" t="inlineStr">
        <is>
          <t>Exploration and mine development cos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income) expense</t>
        </is>
      </c>
      <c r="B12" s="5" t="n">
        <v>131382</v>
      </c>
      <c r="C12" s="5" t="n">
        <v>336375</v>
      </c>
      <c r="D12" s="5" t="n">
        <v>133382</v>
      </c>
      <c r="E12" s="5" t="n">
        <v>730316</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income) expense</t>
        </is>
      </c>
      <c r="B15" s="6" t="n">
        <v>1129146</v>
      </c>
      <c r="C15" s="6" t="n">
        <v>497134</v>
      </c>
      <c r="D15" s="6" t="n">
        <v>2510051</v>
      </c>
      <c r="E15" s="6" t="n">
        <v>11214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and mine development costs</t>
        </is>
      </c>
      <c r="B4" s="6" t="n">
        <v>434177</v>
      </c>
      <c r="C4" s="6" t="n">
        <v>5563028</v>
      </c>
      <c r="D4" s="6" t="n">
        <v>1484889</v>
      </c>
      <c r="E4" s="6" t="n">
        <v>12865364</v>
      </c>
    </row>
    <row r="5">
      <c r="A5" s="4" t="inlineStr">
        <is>
          <t>General and administrative expenses</t>
        </is>
      </c>
      <c r="B5" s="5" t="n">
        <v>7160482</v>
      </c>
      <c r="C5" s="5" t="n">
        <v>4818647</v>
      </c>
      <c r="D5" s="5" t="n">
        <v>20199852</v>
      </c>
      <c r="E5" s="5" t="n">
        <v>11506078</v>
      </c>
    </row>
    <row r="6">
      <c r="A6" s="4" t="inlineStr">
        <is>
          <t>Total operating expenses</t>
        </is>
      </c>
      <c r="B6" s="5" t="n">
        <v>7594659</v>
      </c>
      <c r="C6" s="5" t="n">
        <v>10381675</v>
      </c>
      <c r="D6" s="5" t="n">
        <v>21684741</v>
      </c>
      <c r="E6" s="5" t="n">
        <v>24371442</v>
      </c>
    </row>
    <row r="7">
      <c r="A7" s="4" t="inlineStr">
        <is>
          <t>Loss from equity method investments in unconsolidated affiliates</t>
        </is>
      </c>
      <c r="B7" s="5" t="n">
        <v>-2002617</v>
      </c>
      <c r="C7" s="5" t="n">
        <v>-410538</v>
      </c>
      <c r="D7" s="5" t="n">
        <v>-6547499</v>
      </c>
      <c r="E7" s="5" t="n">
        <v>-475164</v>
      </c>
    </row>
    <row r="8">
      <c r="A8" s="4" t="inlineStr">
        <is>
          <t>Loss from operations</t>
        </is>
      </c>
      <c r="B8" s="5" t="n">
        <v>-9597276</v>
      </c>
      <c r="C8" s="5" t="n">
        <v>-10792213</v>
      </c>
      <c r="D8" s="5" t="n">
        <v>-28232240</v>
      </c>
      <c r="E8" s="5" t="n">
        <v>-2484660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373204</v>
      </c>
      <c r="C10" s="5" t="n">
        <v>0</v>
      </c>
      <c r="D10" s="5" t="n">
        <v>373492</v>
      </c>
      <c r="E10" s="5" t="n">
        <v>3830</v>
      </c>
    </row>
    <row r="11">
      <c r="A11" s="4" t="inlineStr">
        <is>
          <t>Interest expense</t>
        </is>
      </c>
      <c r="B11" s="5" t="n">
        <v>-20640</v>
      </c>
      <c r="C11" s="5" t="n">
        <v>-59051</v>
      </c>
      <c r="D11" s="5" t="n">
        <v>-97250</v>
      </c>
      <c r="E11" s="5" t="n">
        <v>-191966</v>
      </c>
    </row>
    <row r="12">
      <c r="A12" s="4" t="inlineStr">
        <is>
          <t>Loss from foreign currency exchange</t>
        </is>
      </c>
      <c r="B12" s="5" t="n">
        <v>-35469</v>
      </c>
      <c r="C12" s="5" t="n">
        <v>-10095</v>
      </c>
      <c r="D12" s="5" t="n">
        <v>-60118</v>
      </c>
      <c r="E12" s="5" t="n">
        <v>-35627</v>
      </c>
    </row>
    <row r="13">
      <c r="A13" s="4" t="inlineStr">
        <is>
          <t>Gain on dilution of equity method investments in unconsolidated affiliates</t>
        </is>
      </c>
      <c r="B13" s="5" t="n">
        <v>29367281</v>
      </c>
      <c r="C13" s="5" t="n">
        <v>0</v>
      </c>
      <c r="D13" s="5" t="n">
        <v>29367281</v>
      </c>
      <c r="E13" s="5" t="n">
        <v>0</v>
      </c>
    </row>
    <row r="14">
      <c r="A14" s="4" t="inlineStr">
        <is>
          <t>Total other income (expense)</t>
        </is>
      </c>
      <c r="B14" s="5" t="n">
        <v>29684376</v>
      </c>
      <c r="C14" s="5" t="n">
        <v>-69146</v>
      </c>
      <c r="D14" s="5" t="n">
        <v>29583405</v>
      </c>
      <c r="E14" s="5" t="n">
        <v>-223763</v>
      </c>
    </row>
    <row r="15">
      <c r="A15" s="4" t="inlineStr">
        <is>
          <t>Income (loss) before taxes</t>
        </is>
      </c>
      <c r="B15" s="5" t="n">
        <v>20087100</v>
      </c>
      <c r="C15" s="5" t="n">
        <v>-10861359</v>
      </c>
      <c r="D15" s="5" t="n">
        <v>1351165</v>
      </c>
      <c r="E15" s="5" t="n">
        <v>-25070369</v>
      </c>
    </row>
    <row r="16">
      <c r="A16" s="4" t="inlineStr">
        <is>
          <t>Income tax expense</t>
        </is>
      </c>
      <c r="B16" s="5" t="n">
        <v>3422219</v>
      </c>
      <c r="C16" s="5" t="n">
        <v>0</v>
      </c>
      <c r="D16" s="5" t="n">
        <v>3422219</v>
      </c>
      <c r="E16" s="5" t="n">
        <v>0</v>
      </c>
    </row>
    <row r="17">
      <c r="A17" s="4" t="inlineStr">
        <is>
          <t>Net income (loss)</t>
        </is>
      </c>
      <c r="B17" s="6" t="n">
        <v>16664881</v>
      </c>
      <c r="C17" s="6" t="n">
        <v>-10861359</v>
      </c>
      <c r="D17" s="6" t="n">
        <v>-2071054</v>
      </c>
      <c r="E17" s="6" t="n">
        <v>-25070369</v>
      </c>
    </row>
    <row r="18">
      <c r="A18" s="4" t="inlineStr">
        <is>
          <t>Basic net income (loss) per weighted-average share (in dollars per share)</t>
        </is>
      </c>
      <c r="B18" s="8" t="n">
        <v>0.93</v>
      </c>
      <c r="C18" s="8" t="n">
        <v>-0.68</v>
      </c>
      <c r="D18" s="8" t="n">
        <v>-0.12</v>
      </c>
      <c r="E18" s="8" t="n">
        <v>-1.64</v>
      </c>
    </row>
    <row r="19">
      <c r="A19" s="4" t="inlineStr">
        <is>
          <t>Diluted net income (loss) per weighted-average share (in dollars per share)</t>
        </is>
      </c>
      <c r="B19" s="8" t="n">
        <v>0.92</v>
      </c>
      <c r="C19" s="8" t="n">
        <v>-0.68</v>
      </c>
      <c r="D19" s="8" t="n">
        <v>-0.12</v>
      </c>
      <c r="E19" s="8" t="n">
        <v>-1.64</v>
      </c>
    </row>
    <row r="20">
      <c r="A20" s="4" t="inlineStr">
        <is>
          <t>Basic weighted-average number of shares outstanding (in shares)</t>
        </is>
      </c>
      <c r="B20" s="5" t="n">
        <v>17965858</v>
      </c>
      <c r="C20" s="5" t="n">
        <v>15863027</v>
      </c>
      <c r="D20" s="5" t="n">
        <v>17343309</v>
      </c>
      <c r="E20" s="5" t="n">
        <v>15242261</v>
      </c>
    </row>
    <row r="21">
      <c r="A21" s="4" t="inlineStr">
        <is>
          <t>Diluted weighted-average number of shares outstanding (in shares)</t>
        </is>
      </c>
      <c r="B21" s="5" t="n">
        <v>18081486</v>
      </c>
      <c r="C21" s="5" t="n">
        <v>15863027</v>
      </c>
      <c r="D21" s="5" t="n">
        <v>17343309</v>
      </c>
      <c r="E21" s="5" t="n">
        <v>15242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BASED COMPENSATION - Schedule of Stock Awards Activity (Details)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period (in shares)</t>
        </is>
      </c>
      <c r="B4" s="5" t="n">
        <v>394733</v>
      </c>
      <c r="C4" s="5" t="n">
        <v>374003</v>
      </c>
      <c r="D4" s="5" t="n">
        <v>272504</v>
      </c>
      <c r="E4" s="5" t="n">
        <v>392504</v>
      </c>
      <c r="F4" s="5" t="n">
        <v>474788</v>
      </c>
      <c r="G4" s="5" t="n">
        <v>443694</v>
      </c>
    </row>
    <row r="5">
      <c r="A5" s="4" t="inlineStr">
        <is>
          <t>Granted (in shares)</t>
        </is>
      </c>
      <c r="B5" s="5" t="n">
        <v>0</v>
      </c>
      <c r="C5" s="5" t="n">
        <v>58949</v>
      </c>
      <c r="D5" s="5" t="n">
        <v>135957</v>
      </c>
      <c r="E5" s="5" t="n">
        <v>0</v>
      </c>
      <c r="F5" s="5" t="n">
        <v>33004</v>
      </c>
      <c r="G5" s="5" t="n">
        <v>50000</v>
      </c>
    </row>
    <row r="6">
      <c r="A6" s="4" t="inlineStr">
        <is>
          <t>Exercised, surrendered or vested (in shares)</t>
        </is>
      </c>
      <c r="B6" s="5" t="n">
        <v>-36250</v>
      </c>
      <c r="C6" s="5" t="n">
        <v>-37500</v>
      </c>
      <c r="D6" s="5" t="n">
        <v>-15000</v>
      </c>
      <c r="E6" s="5" t="n">
        <v>-120000</v>
      </c>
      <c r="F6" s="5" t="n">
        <v>-115288</v>
      </c>
      <c r="G6" s="5" t="n">
        <v>-18906</v>
      </c>
    </row>
    <row r="7">
      <c r="A7" s="4" t="inlineStr">
        <is>
          <t>Forfeited or expired (in shares)</t>
        </is>
      </c>
      <c r="B7" s="5" t="n">
        <v>0</v>
      </c>
      <c r="C7" s="5" t="n">
        <v>-719</v>
      </c>
      <c r="D7" s="5" t="n">
        <v>-19458</v>
      </c>
      <c r="E7" s="5" t="n">
        <v>0</v>
      </c>
      <c r="F7" s="5" t="n">
        <v>0</v>
      </c>
      <c r="G7" s="5" t="n">
        <v>0</v>
      </c>
    </row>
    <row r="8">
      <c r="A8" s="4" t="inlineStr">
        <is>
          <t>Outstanding at end of period (in shares)</t>
        </is>
      </c>
      <c r="B8" s="5" t="n">
        <v>358483</v>
      </c>
      <c r="C8" s="5" t="n">
        <v>394733</v>
      </c>
      <c r="D8" s="5" t="n">
        <v>374003</v>
      </c>
      <c r="E8" s="5" t="n">
        <v>272504</v>
      </c>
      <c r="F8" s="5" t="n">
        <v>392504</v>
      </c>
      <c r="G8" s="5" t="n">
        <v>474788</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Stock Units &amp; Performance Rights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at beginning of period (in shares)</t>
        </is>
      </c>
      <c r="B11" s="5" t="n">
        <v>35973</v>
      </c>
      <c r="C11" s="5" t="n">
        <v>37220</v>
      </c>
      <c r="D11" s="5" t="n">
        <v>51277</v>
      </c>
      <c r="E11" s="5" t="n">
        <v>36745</v>
      </c>
      <c r="F11" s="5" t="n">
        <v>0</v>
      </c>
      <c r="G11" s="5" t="n">
        <v>0</v>
      </c>
    </row>
    <row r="12">
      <c r="A12" s="4" t="inlineStr">
        <is>
          <t>Granted (in shares)</t>
        </is>
      </c>
      <c r="B12" s="5" t="n">
        <v>3255</v>
      </c>
      <c r="C12" s="5" t="n">
        <v>7972</v>
      </c>
      <c r="D12" s="5" t="n">
        <v>17437</v>
      </c>
      <c r="E12" s="5" t="n">
        <v>0</v>
      </c>
      <c r="F12" s="5" t="n">
        <v>36745</v>
      </c>
      <c r="G12" s="5" t="n">
        <v>0</v>
      </c>
    </row>
    <row r="13">
      <c r="A13" s="4" t="inlineStr">
        <is>
          <t>Exercised, surrendered or vested (in shares)</t>
        </is>
      </c>
      <c r="B13" s="5" t="n">
        <v>-1250</v>
      </c>
      <c r="C13" s="5" t="n">
        <v>-9219</v>
      </c>
      <c r="D13" s="5" t="n">
        <v>-14285</v>
      </c>
      <c r="E13" s="5" t="n">
        <v>0</v>
      </c>
      <c r="F13" s="5" t="n">
        <v>0</v>
      </c>
      <c r="G13" s="5" t="n">
        <v>0</v>
      </c>
    </row>
    <row r="14">
      <c r="A14" s="4" t="inlineStr">
        <is>
          <t>Forfeited or expired (in shares)</t>
        </is>
      </c>
      <c r="B14" s="5" t="n">
        <v>-561</v>
      </c>
      <c r="C14" s="5" t="n">
        <v>0</v>
      </c>
      <c r="D14" s="5" t="n">
        <v>-17209</v>
      </c>
      <c r="E14" s="5" t="n">
        <v>0</v>
      </c>
      <c r="F14" s="5" t="n">
        <v>0</v>
      </c>
      <c r="G14" s="5" t="n">
        <v>0</v>
      </c>
    </row>
    <row r="15">
      <c r="A15" s="4" t="inlineStr">
        <is>
          <t>Unvested at end of period (in shares)</t>
        </is>
      </c>
      <c r="B15" s="5" t="n">
        <v>37417</v>
      </c>
      <c r="C15" s="5" t="n">
        <v>35973</v>
      </c>
      <c r="D15" s="5" t="n">
        <v>37220</v>
      </c>
      <c r="E15" s="5" t="n">
        <v>36745</v>
      </c>
      <c r="F15" s="5" t="n">
        <v>36745</v>
      </c>
      <c r="G15" s="5" t="n">
        <v>0</v>
      </c>
    </row>
    <row r="16">
      <c r="A16" s="4" t="inlineStr">
        <is>
          <t>Performance Rights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Stock Units &amp; Performance Rights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at beginning of period (in shares)</t>
        </is>
      </c>
      <c r="B18" s="5" t="n">
        <v>69468</v>
      </c>
      <c r="C18" s="5" t="n">
        <v>59120</v>
      </c>
      <c r="D18" s="5" t="n">
        <v>30000</v>
      </c>
      <c r="E18" s="5" t="n">
        <v>60000</v>
      </c>
      <c r="F18" s="5" t="n">
        <v>65000</v>
      </c>
      <c r="G18" s="5" t="n">
        <v>65000</v>
      </c>
    </row>
    <row r="19">
      <c r="A19" s="4" t="inlineStr">
        <is>
          <t>Granted (in shares)</t>
        </is>
      </c>
      <c r="B19" s="5" t="n">
        <v>10000</v>
      </c>
      <c r="C19" s="5" t="n">
        <v>10348</v>
      </c>
      <c r="D19" s="5" t="n">
        <v>29120</v>
      </c>
      <c r="E19" s="5" t="n">
        <v>0</v>
      </c>
      <c r="F19" s="5" t="n">
        <v>0</v>
      </c>
      <c r="G19" s="5" t="n">
        <v>0</v>
      </c>
    </row>
    <row r="20">
      <c r="A20" s="4" t="inlineStr">
        <is>
          <t>Exercised, surrendered or vested (in shares)</t>
        </is>
      </c>
      <c r="B20" s="5" t="n">
        <v>0</v>
      </c>
      <c r="C20" s="5" t="n">
        <v>0</v>
      </c>
      <c r="D20" s="5" t="n">
        <v>0</v>
      </c>
      <c r="E20" s="5" t="n">
        <v>0</v>
      </c>
      <c r="F20" s="5" t="n">
        <v>-5000</v>
      </c>
      <c r="G20" s="5" t="n">
        <v>0</v>
      </c>
    </row>
    <row r="21">
      <c r="A21" s="4" t="inlineStr">
        <is>
          <t>Forfeited or expired (in shares)</t>
        </is>
      </c>
      <c r="B21" s="5" t="n">
        <v>0</v>
      </c>
      <c r="C21" s="5" t="n">
        <v>0</v>
      </c>
      <c r="D21" s="5" t="n">
        <v>0</v>
      </c>
      <c r="E21" s="5" t="n">
        <v>0</v>
      </c>
      <c r="F21" s="5" t="n">
        <v>0</v>
      </c>
      <c r="G21" s="5" t="n">
        <v>0</v>
      </c>
    </row>
    <row r="22">
      <c r="A22" s="4" t="inlineStr">
        <is>
          <t>Unvested at end of period (in shares)</t>
        </is>
      </c>
      <c r="B22" s="5" t="n">
        <v>79468</v>
      </c>
      <c r="C22" s="5" t="n">
        <v>69468</v>
      </c>
      <c r="D22" s="5" t="n">
        <v>59120</v>
      </c>
      <c r="E22" s="5" t="n">
        <v>60000</v>
      </c>
      <c r="F22" s="5" t="n">
        <v>60000</v>
      </c>
      <c r="G22" s="5" t="n">
        <v>65000</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6664881</v>
      </c>
      <c r="C4" s="6" t="n">
        <v>-10861359</v>
      </c>
      <c r="D4" s="6" t="n">
        <v>-2071054</v>
      </c>
      <c r="E4" s="6" t="n">
        <v>-25070369</v>
      </c>
    </row>
    <row r="5">
      <c r="A5" s="4" t="inlineStr">
        <is>
          <t>Net income (loss), diluted</t>
        </is>
      </c>
      <c r="B5" s="6" t="n">
        <v>16664881</v>
      </c>
      <c r="C5" s="6" t="n">
        <v>-10861359</v>
      </c>
      <c r="D5" s="6" t="n">
        <v>-2071054</v>
      </c>
      <c r="E5" s="6" t="n">
        <v>-25070369</v>
      </c>
    </row>
    <row r="6">
      <c r="A6" s="4" t="inlineStr">
        <is>
          <t>Weighted-average number of common shares used in calculating basic earnings per share (in shares)</t>
        </is>
      </c>
      <c r="B6" s="5" t="n">
        <v>17965858</v>
      </c>
      <c r="C6" s="5" t="n">
        <v>15863027</v>
      </c>
      <c r="D6" s="5" t="n">
        <v>17343309</v>
      </c>
      <c r="E6" s="5" t="n">
        <v>15242261</v>
      </c>
    </row>
    <row r="7">
      <c r="A7" s="4" t="inlineStr">
        <is>
          <t>Effect of potentially dilutive equity awards (in shares)</t>
        </is>
      </c>
      <c r="B7" s="5" t="n">
        <v>115628</v>
      </c>
      <c r="C7" s="5" t="n">
        <v>0</v>
      </c>
      <c r="D7" s="5" t="n">
        <v>0</v>
      </c>
      <c r="E7" s="5" t="n">
        <v>0</v>
      </c>
    </row>
    <row r="8">
      <c r="A8" s="4" t="inlineStr">
        <is>
          <t>Weighted-average number of common shares used in calculating dilutive earnings per share (in shares)</t>
        </is>
      </c>
      <c r="B8" s="5" t="n">
        <v>18081486</v>
      </c>
      <c r="C8" s="5" t="n">
        <v>15863027</v>
      </c>
      <c r="D8" s="5" t="n">
        <v>17343309</v>
      </c>
      <c r="E8" s="5" t="n">
        <v>15242261</v>
      </c>
    </row>
    <row r="9">
      <c r="A9" s="4" t="inlineStr">
        <is>
          <t>Basic net income (loss) per weighted-average share (in dollars per share)</t>
        </is>
      </c>
      <c r="B9" s="8" t="n">
        <v>0.93</v>
      </c>
      <c r="C9" s="8" t="n">
        <v>-0.68</v>
      </c>
      <c r="D9" s="8" t="n">
        <v>-0.12</v>
      </c>
      <c r="E9" s="8" t="n">
        <v>-1.64</v>
      </c>
    </row>
    <row r="10">
      <c r="A10" s="4" t="inlineStr">
        <is>
          <t>Diluted net income (loss) per weighted-average share (in dollars per share)</t>
        </is>
      </c>
      <c r="B10" s="8" t="n">
        <v>0.92</v>
      </c>
      <c r="C10" s="8" t="n">
        <v>-0.68</v>
      </c>
      <c r="D10" s="8" t="n">
        <v>-0.12</v>
      </c>
      <c r="E10" s="8" t="n">
        <v>-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alcul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considered anti-dilutive (in shares)</t>
        </is>
      </c>
      <c r="B4" s="5" t="n">
        <v>305062</v>
      </c>
      <c r="C4" s="5" t="n">
        <v>369249</v>
      </c>
      <c r="D4" s="5" t="n">
        <v>475368</v>
      </c>
      <c r="E4" s="5" t="n">
        <v>36924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considered anti-dilutive (in shares)</t>
        </is>
      </c>
      <c r="B7" s="5" t="n">
        <v>222733</v>
      </c>
      <c r="C7" s="5" t="n">
        <v>272504</v>
      </c>
      <c r="D7" s="5" t="n">
        <v>358483</v>
      </c>
      <c r="E7" s="5" t="n">
        <v>27250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considered anti-dilutive (in shares)</t>
        </is>
      </c>
      <c r="B10" s="5" t="n">
        <v>2861</v>
      </c>
      <c r="C10" s="5" t="n">
        <v>36745</v>
      </c>
      <c r="D10" s="5" t="n">
        <v>37417</v>
      </c>
      <c r="E10" s="5" t="n">
        <v>36745</v>
      </c>
    </row>
    <row r="11">
      <c r="A11" s="4" t="inlineStr">
        <is>
          <t>Performance Rights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considered anti-dilutive (in shares)</t>
        </is>
      </c>
      <c r="B13" s="5" t="n">
        <v>79468</v>
      </c>
      <c r="C13" s="5" t="n">
        <v>60000</v>
      </c>
      <c r="D13" s="5" t="n">
        <v>79468</v>
      </c>
      <c r="E13" s="5" t="n">
        <v>6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422219</v>
      </c>
      <c r="C4" s="6" t="n">
        <v>0</v>
      </c>
      <c r="D4" s="6" t="n">
        <v>3422219</v>
      </c>
      <c r="E4" s="6" t="n">
        <v>0</v>
      </c>
    </row>
    <row r="5">
      <c r="A5" s="4" t="inlineStr">
        <is>
          <t>Income (loss) before taxes</t>
        </is>
      </c>
      <c r="B5" s="6" t="n">
        <v>20087100</v>
      </c>
      <c r="C5" s="6" t="n">
        <v>-10861359</v>
      </c>
      <c r="D5" s="6" t="n">
        <v>1351165</v>
      </c>
      <c r="E5" s="6" t="n">
        <v>-25070369</v>
      </c>
    </row>
    <row r="6">
      <c r="A6" s="4" t="inlineStr">
        <is>
          <t>Effective tax rate</t>
        </is>
      </c>
      <c r="B6" s="10" t="n">
        <v>0.17</v>
      </c>
      <c r="C6" s="10" t="n">
        <v>0</v>
      </c>
      <c r="D6" s="12" t="n">
        <v>2.533</v>
      </c>
      <c r="E6" s="10" t="n">
        <v>0</v>
      </c>
    </row>
    <row r="7">
      <c r="A7" s="4" t="inlineStr">
        <is>
          <t>Gain on dilution of equity method investments in unconsolidated affiliates</t>
        </is>
      </c>
      <c r="B7" s="6" t="n">
        <v>29367281</v>
      </c>
      <c r="C7" s="6" t="n">
        <v>0</v>
      </c>
      <c r="D7" s="6" t="n">
        <v>29367281</v>
      </c>
      <c r="E7" s="6" t="n">
        <v>0</v>
      </c>
    </row>
    <row r="8">
      <c r="A8" s="4" t="inlineStr">
        <is>
          <t>Deferred tax effects related to gain on dilution of equity method investments in unconsolidated affiliates</t>
        </is>
      </c>
      <c r="B8" s="6" t="n">
        <v>3400000</v>
      </c>
      <c r="C8" s="4" t="inlineStr">
        <is>
          <t xml:space="preserve"> </t>
        </is>
      </c>
      <c r="D8" s="5" t="n">
        <v>3400000</v>
      </c>
      <c r="E8" s="4" t="inlineStr">
        <is>
          <t xml:space="preserve"> </t>
        </is>
      </c>
    </row>
    <row r="9">
      <c r="A9" s="4" t="inlineStr">
        <is>
          <t>Decrease in valuation allowance</t>
        </is>
      </c>
      <c r="B9" s="4" t="inlineStr">
        <is>
          <t xml:space="preserve"> </t>
        </is>
      </c>
      <c r="C9" s="4" t="inlineStr">
        <is>
          <t xml:space="preserve"> </t>
        </is>
      </c>
      <c r="D9" s="6" t="n">
        <v>4000000</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RELATED PARTIES (Details)</t>
        </is>
      </c>
      <c r="B1" s="2" t="inlineStr">
        <is>
          <t>9 Months Ended</t>
        </is>
      </c>
    </row>
    <row r="2">
      <c r="B2" s="2" t="inlineStr">
        <is>
          <t>Sep. 30, 2021 USD ($)</t>
        </is>
      </c>
    </row>
    <row r="3">
      <c r="A3" s="4" t="inlineStr">
        <is>
          <t>Ledger Holdings Pty Ltd</t>
        </is>
      </c>
      <c r="B3" s="4" t="inlineStr">
        <is>
          <t xml:space="preserve"> </t>
        </is>
      </c>
    </row>
    <row r="4">
      <c r="A4" s="3" t="inlineStr">
        <is>
          <t>Related Party Transaction [Line Items]</t>
        </is>
      </c>
      <c r="B4" s="4" t="inlineStr">
        <is>
          <t xml:space="preserve"> </t>
        </is>
      </c>
    </row>
    <row r="5">
      <c r="A5" s="4" t="inlineStr">
        <is>
          <t>Amount paid for services related to business development</t>
        </is>
      </c>
      <c r="B5" s="6" t="n">
        <v>416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Oct. 31, 2022 USD ($)</t>
        </is>
      </c>
    </row>
    <row r="2">
      <c r="A2" s="4" t="inlineStr">
        <is>
          <t>Subsequent Event</t>
        </is>
      </c>
      <c r="B2" s="4" t="inlineStr">
        <is>
          <t xml:space="preserve"> </t>
        </is>
      </c>
    </row>
    <row r="3">
      <c r="A3" s="3" t="inlineStr">
        <is>
          <t>Subsequent Event [Line Items]</t>
        </is>
      </c>
      <c r="B3" s="4" t="inlineStr">
        <is>
          <t xml:space="preserve"> </t>
        </is>
      </c>
    </row>
    <row r="4">
      <c r="A4" s="4" t="inlineStr">
        <is>
          <t>Grants receivable</t>
        </is>
      </c>
      <c r="B4" s="11" t="n">
        <v>14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CONSOLIDATED STATEMENTS OF COMPREHENSIVE INCOME (LOSS) (Unaudited) - USD ($)</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L2" s="2" t="inlineStr">
        <is>
          <t>Sep. 30, 2021</t>
        </is>
      </c>
    </row>
    <row r="3">
      <c r="A3" s="3" t="inlineStr">
        <is>
          <t>Statement of Comprehensive Income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come (loss)</t>
        </is>
      </c>
      <c r="B4" s="6" t="n">
        <v>16664881</v>
      </c>
      <c r="D4" s="6" t="n">
        <v>-9581303</v>
      </c>
      <c r="E4" s="6" t="n">
        <v>-9154632</v>
      </c>
      <c r="F4" s="6" t="n">
        <v>-10861359</v>
      </c>
      <c r="H4" s="6" t="n">
        <v>-7632972</v>
      </c>
      <c r="I4" s="6" t="n">
        <v>-6576038</v>
      </c>
      <c r="J4" s="6" t="n">
        <v>-2071054</v>
      </c>
      <c r="L4" s="6" t="n">
        <v>-25070369</v>
      </c>
    </row>
    <row r="5">
      <c r="A5" s="3" t="inlineStr">
        <is>
          <t>Other comprehensive income (loss):</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row>
    <row r="6">
      <c r="A6" s="4" t="inlineStr">
        <is>
          <t>Equity method investments income in other comprehensive income (loss), net of tax</t>
        </is>
      </c>
      <c r="B6" s="5" t="n">
        <v>811301</v>
      </c>
      <c r="C6" s="4" t="inlineStr">
        <is>
          <t>[1]</t>
        </is>
      </c>
      <c r="D6" s="6" t="n">
        <v>-342767</v>
      </c>
      <c r="E6" s="6" t="n">
        <v>193644</v>
      </c>
      <c r="F6" s="5" t="n">
        <v>105263</v>
      </c>
      <c r="G6" s="4" t="inlineStr">
        <is>
          <t>[1]</t>
        </is>
      </c>
      <c r="H6" s="6" t="n">
        <v>-31288</v>
      </c>
      <c r="I6" s="4" t="inlineStr">
        <is>
          <t xml:space="preserve"> </t>
        </is>
      </c>
      <c r="J6" s="5" t="n">
        <v>662178</v>
      </c>
      <c r="K6" s="4" t="inlineStr">
        <is>
          <t>[1]</t>
        </is>
      </c>
      <c r="L6" s="5" t="n">
        <v>73975</v>
      </c>
      <c r="M6" s="4" t="inlineStr">
        <is>
          <t>[1]</t>
        </is>
      </c>
    </row>
    <row r="7">
      <c r="A7" s="4" t="inlineStr">
        <is>
          <t>Other comprehensive income, net of tax</t>
        </is>
      </c>
      <c r="B7" s="5" t="n">
        <v>811301</v>
      </c>
      <c r="D7" s="4" t="inlineStr">
        <is>
          <t xml:space="preserve"> </t>
        </is>
      </c>
      <c r="E7" s="4" t="inlineStr">
        <is>
          <t xml:space="preserve"> </t>
        </is>
      </c>
      <c r="F7" s="5" t="n">
        <v>105263</v>
      </c>
      <c r="H7" s="4" t="inlineStr">
        <is>
          <t xml:space="preserve"> </t>
        </is>
      </c>
      <c r="I7" s="4" t="inlineStr">
        <is>
          <t xml:space="preserve"> </t>
        </is>
      </c>
      <c r="J7" s="5" t="n">
        <v>662178</v>
      </c>
      <c r="L7" s="5" t="n">
        <v>73975</v>
      </c>
    </row>
    <row r="8">
      <c r="A8" s="4" t="inlineStr">
        <is>
          <t>Comprehensive income (loss)</t>
        </is>
      </c>
      <c r="B8" s="6" t="n">
        <v>17476182</v>
      </c>
      <c r="D8" s="4" t="inlineStr">
        <is>
          <t xml:space="preserve"> </t>
        </is>
      </c>
      <c r="E8" s="4" t="inlineStr">
        <is>
          <t xml:space="preserve"> </t>
        </is>
      </c>
      <c r="F8" s="6" t="n">
        <v>-10756096</v>
      </c>
      <c r="H8" s="4" t="inlineStr">
        <is>
          <t xml:space="preserve"> </t>
        </is>
      </c>
      <c r="I8" s="4" t="inlineStr">
        <is>
          <t xml:space="preserve"> </t>
        </is>
      </c>
      <c r="J8" s="6" t="n">
        <v>-1408876</v>
      </c>
      <c r="L8" s="6" t="n">
        <v>-24996394</v>
      </c>
    </row>
    <row r="9"/>
    <row r="10">
      <c r="A10" s="4" t="inlineStr">
        <is>
          <t>[1]Equity method investments income in other comprehensive income (loss) is presented net of tax expense of $391,796 for the three and nine months ended September 30, 2022. We did not reflect a tax expense during the three and nine months ended September 30, 2021 because we had a full tax valuation allowance in impacted jurisdictions during these periods.</t>
        </is>
      </c>
    </row>
  </sheetData>
  <mergeCells count="9">
    <mergeCell ref="A1:A2"/>
    <mergeCell ref="B1:I1"/>
    <mergeCell ref="J1:M1"/>
    <mergeCell ref="B2:C2"/>
    <mergeCell ref="F2:G2"/>
    <mergeCell ref="J2:K2"/>
    <mergeCell ref="L2:M2"/>
    <mergeCell ref="A9:M9"/>
    <mergeCell ref="A10:M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664881</v>
      </c>
      <c r="C4" s="6" t="n">
        <v>-10861359</v>
      </c>
      <c r="D4" s="6" t="n">
        <v>-2071054</v>
      </c>
      <c r="E4" s="6" t="n">
        <v>-2507036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4" t="inlineStr">
        <is>
          <t xml:space="preserve"> </t>
        </is>
      </c>
      <c r="D6" s="5" t="n">
        <v>2643433</v>
      </c>
      <c r="E6" s="5" t="n">
        <v>1851805</v>
      </c>
    </row>
    <row r="7">
      <c r="A7" s="4" t="inlineStr">
        <is>
          <t>Loss from equity method investments in unconsolidated affiliates</t>
        </is>
      </c>
      <c r="B7" s="5" t="n">
        <v>2002617</v>
      </c>
      <c r="C7" s="5" t="n">
        <v>410538</v>
      </c>
      <c r="D7" s="5" t="n">
        <v>6547499</v>
      </c>
      <c r="E7" s="5" t="n">
        <v>475164</v>
      </c>
    </row>
    <row r="8">
      <c r="A8" s="4" t="inlineStr">
        <is>
          <t>Gain on dilution of equity method investments in unconsolidated affiliates</t>
        </is>
      </c>
      <c r="B8" s="5" t="n">
        <v>-29367281</v>
      </c>
      <c r="C8" s="5" t="n">
        <v>0</v>
      </c>
      <c r="D8" s="5" t="n">
        <v>-29367281</v>
      </c>
      <c r="E8" s="5" t="n">
        <v>0</v>
      </c>
    </row>
    <row r="9">
      <c r="A9" s="4" t="inlineStr">
        <is>
          <t>Deferred taxes</t>
        </is>
      </c>
      <c r="B9" s="4" t="inlineStr">
        <is>
          <t xml:space="preserve"> </t>
        </is>
      </c>
      <c r="C9" s="4" t="inlineStr">
        <is>
          <t xml:space="preserve"> </t>
        </is>
      </c>
      <c r="D9" s="5" t="n">
        <v>3422219</v>
      </c>
      <c r="E9" s="5" t="n">
        <v>0</v>
      </c>
    </row>
    <row r="10">
      <c r="A10" s="4" t="inlineStr">
        <is>
          <t>Depreciation</t>
        </is>
      </c>
      <c r="B10" s="5" t="n">
        <v>21267</v>
      </c>
      <c r="C10" s="5" t="n">
        <v>3733</v>
      </c>
      <c r="D10" s="5" t="n">
        <v>32475</v>
      </c>
      <c r="E10" s="5" t="n">
        <v>6485</v>
      </c>
    </row>
    <row r="11">
      <c r="A11" s="4" t="inlineStr">
        <is>
          <t>Noncash lease expense</t>
        </is>
      </c>
      <c r="B11" s="4" t="inlineStr">
        <is>
          <t xml:space="preserve"> </t>
        </is>
      </c>
      <c r="C11" s="4" t="inlineStr">
        <is>
          <t xml:space="preserve"> </t>
        </is>
      </c>
      <c r="D11" s="5" t="n">
        <v>72253</v>
      </c>
      <c r="E11" s="5" t="n">
        <v>113914</v>
      </c>
    </row>
    <row r="12">
      <c r="A12" s="4" t="inlineStr">
        <is>
          <t>Loss on sale of property, plant and mine development</t>
        </is>
      </c>
      <c r="B12" s="4" t="inlineStr">
        <is>
          <t xml:space="preserve"> </t>
        </is>
      </c>
      <c r="C12" s="4" t="inlineStr">
        <is>
          <t xml:space="preserve"> </t>
        </is>
      </c>
      <c r="D12" s="5" t="n">
        <v>11542</v>
      </c>
      <c r="E12" s="5" t="n">
        <v>0</v>
      </c>
    </row>
    <row r="13">
      <c r="A13" s="4" t="inlineStr">
        <is>
          <t>Unrealized loss on investment</t>
        </is>
      </c>
      <c r="B13" s="4" t="inlineStr">
        <is>
          <t xml:space="preserve"> </t>
        </is>
      </c>
      <c r="C13" s="4" t="inlineStr">
        <is>
          <t xml:space="preserve"> </t>
        </is>
      </c>
      <c r="D13" s="5" t="n">
        <v>51969</v>
      </c>
      <c r="E13" s="5"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Other assets</t>
        </is>
      </c>
      <c r="B15" s="4" t="inlineStr">
        <is>
          <t xml:space="preserve"> </t>
        </is>
      </c>
      <c r="C15" s="4" t="inlineStr">
        <is>
          <t xml:space="preserve"> </t>
        </is>
      </c>
      <c r="D15" s="5" t="n">
        <v>-959175</v>
      </c>
      <c r="E15" s="5" t="n">
        <v>-2374222</v>
      </c>
    </row>
    <row r="16">
      <c r="A16" s="4" t="inlineStr">
        <is>
          <t>Operating lease liabilities</t>
        </is>
      </c>
      <c r="B16" s="4" t="inlineStr">
        <is>
          <t xml:space="preserve"> </t>
        </is>
      </c>
      <c r="C16" s="4" t="inlineStr">
        <is>
          <t xml:space="preserve"> </t>
        </is>
      </c>
      <c r="D16" s="5" t="n">
        <v>-68819</v>
      </c>
      <c r="E16" s="5" t="n">
        <v>-115551</v>
      </c>
    </row>
    <row r="17">
      <c r="A17" s="4" t="inlineStr">
        <is>
          <t>Accounts payable</t>
        </is>
      </c>
      <c r="B17" s="4" t="inlineStr">
        <is>
          <t xml:space="preserve"> </t>
        </is>
      </c>
      <c r="C17" s="4" t="inlineStr">
        <is>
          <t xml:space="preserve"> </t>
        </is>
      </c>
      <c r="D17" s="5" t="n">
        <v>270493</v>
      </c>
      <c r="E17" s="5" t="n">
        <v>576344</v>
      </c>
    </row>
    <row r="18">
      <c r="A18" s="4" t="inlineStr">
        <is>
          <t>Accrued expenses and other current liabilities</t>
        </is>
      </c>
      <c r="B18" s="4" t="inlineStr">
        <is>
          <t xml:space="preserve"> </t>
        </is>
      </c>
      <c r="C18" s="4" t="inlineStr">
        <is>
          <t xml:space="preserve"> </t>
        </is>
      </c>
      <c r="D18" s="5" t="n">
        <v>-2627020</v>
      </c>
      <c r="E18" s="5" t="n">
        <v>2547983</v>
      </c>
    </row>
    <row r="19">
      <c r="A19" s="4" t="inlineStr">
        <is>
          <t>Net cash used in operating activities</t>
        </is>
      </c>
      <c r="B19" s="4" t="inlineStr">
        <is>
          <t xml:space="preserve"> </t>
        </is>
      </c>
      <c r="C19" s="4" t="inlineStr">
        <is>
          <t xml:space="preserve"> </t>
        </is>
      </c>
      <c r="D19" s="5" t="n">
        <v>-22041466</v>
      </c>
      <c r="E19" s="5" t="n">
        <v>-2198844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pital expenditures</t>
        </is>
      </c>
      <c r="B21" s="4" t="inlineStr">
        <is>
          <t xml:space="preserve"> </t>
        </is>
      </c>
      <c r="C21" s="4" t="inlineStr">
        <is>
          <t xml:space="preserve"> </t>
        </is>
      </c>
      <c r="D21" s="5" t="n">
        <v>-21891950</v>
      </c>
      <c r="E21" s="5" t="n">
        <v>-22352553</v>
      </c>
    </row>
    <row r="22">
      <c r="A22" s="4" t="inlineStr">
        <is>
          <t>Advances on Ewoyaa Lithium project (Ghana)</t>
        </is>
      </c>
      <c r="B22" s="4" t="inlineStr">
        <is>
          <t xml:space="preserve"> </t>
        </is>
      </c>
      <c r="C22" s="4" t="inlineStr">
        <is>
          <t xml:space="preserve"> </t>
        </is>
      </c>
      <c r="D22" s="5" t="n">
        <v>-9815418</v>
      </c>
      <c r="E22" s="5" t="n">
        <v>0</v>
      </c>
    </row>
    <row r="23">
      <c r="A23" s="4" t="inlineStr">
        <is>
          <t>Purchases of equity investments in unconsolidated affiliates</t>
        </is>
      </c>
      <c r="B23" s="5" t="n">
        <v>-4032068</v>
      </c>
      <c r="C23" s="5" t="n">
        <v>-42582106</v>
      </c>
      <c r="D23" s="5" t="n">
        <v>-14086972</v>
      </c>
      <c r="E23" s="5" t="n">
        <v>-58940518</v>
      </c>
    </row>
    <row r="24">
      <c r="A24" s="4" t="inlineStr">
        <is>
          <t>Net cash used in investing activities</t>
        </is>
      </c>
      <c r="B24" s="4" t="inlineStr">
        <is>
          <t xml:space="preserve"> </t>
        </is>
      </c>
      <c r="C24" s="4" t="inlineStr">
        <is>
          <t xml:space="preserve"> </t>
        </is>
      </c>
      <c r="D24" s="5" t="n">
        <v>-45794340</v>
      </c>
      <c r="E24" s="5" t="n">
        <v>-81293071</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s of common stock, net of issuance costs</t>
        </is>
      </c>
      <c r="B26" s="4" t="inlineStr">
        <is>
          <t xml:space="preserve"> </t>
        </is>
      </c>
      <c r="C26" s="4" t="inlineStr">
        <is>
          <t xml:space="preserve"> </t>
        </is>
      </c>
      <c r="D26" s="5" t="n">
        <v>122059476</v>
      </c>
      <c r="E26" s="5" t="n">
        <v>114087891</v>
      </c>
    </row>
    <row r="27">
      <c r="A27" s="4" t="inlineStr">
        <is>
          <t>Proceeds from exercise of stock options</t>
        </is>
      </c>
      <c r="B27" s="4" t="inlineStr">
        <is>
          <t xml:space="preserve"> </t>
        </is>
      </c>
      <c r="C27" s="4" t="inlineStr">
        <is>
          <t xml:space="preserve"> </t>
        </is>
      </c>
      <c r="D27" s="5" t="n">
        <v>93326</v>
      </c>
      <c r="E27" s="5" t="n">
        <v>773251</v>
      </c>
    </row>
    <row r="28">
      <c r="A28" s="4" t="inlineStr">
        <is>
          <t>Principal payments on long-term debt</t>
        </is>
      </c>
      <c r="B28" s="4" t="inlineStr">
        <is>
          <t xml:space="preserve"> </t>
        </is>
      </c>
      <c r="C28" s="4" t="inlineStr">
        <is>
          <t xml:space="preserve"> </t>
        </is>
      </c>
      <c r="D28" s="5" t="n">
        <v>-973064</v>
      </c>
      <c r="E28" s="5" t="n">
        <v>-563466</v>
      </c>
    </row>
    <row r="29">
      <c r="A29" s="4" t="inlineStr">
        <is>
          <t>Net cash provided by financing activities</t>
        </is>
      </c>
      <c r="B29" s="4" t="inlineStr">
        <is>
          <t xml:space="preserve"> </t>
        </is>
      </c>
      <c r="C29" s="4" t="inlineStr">
        <is>
          <t xml:space="preserve"> </t>
        </is>
      </c>
      <c r="D29" s="5" t="n">
        <v>121179738</v>
      </c>
      <c r="E29" s="5" t="n">
        <v>114297676</v>
      </c>
    </row>
    <row r="30">
      <c r="A30" s="4" t="inlineStr">
        <is>
          <t>Net increase in cash</t>
        </is>
      </c>
      <c r="B30" s="4" t="inlineStr">
        <is>
          <t xml:space="preserve"> </t>
        </is>
      </c>
      <c r="C30" s="4" t="inlineStr">
        <is>
          <t xml:space="preserve"> </t>
        </is>
      </c>
      <c r="D30" s="5" t="n">
        <v>53343932</v>
      </c>
      <c r="E30" s="5" t="n">
        <v>11016158</v>
      </c>
    </row>
    <row r="31">
      <c r="A31" s="4" t="inlineStr">
        <is>
          <t>Cash and cash equivalents at beginning of period</t>
        </is>
      </c>
      <c r="B31" s="4" t="inlineStr">
        <is>
          <t xml:space="preserve"> </t>
        </is>
      </c>
      <c r="C31" s="4" t="inlineStr">
        <is>
          <t xml:space="preserve"> </t>
        </is>
      </c>
      <c r="D31" s="5" t="n">
        <v>64244983</v>
      </c>
      <c r="E31" s="5" t="n">
        <v>70936994</v>
      </c>
    </row>
    <row r="32">
      <c r="A32" s="4" t="inlineStr">
        <is>
          <t>Cash and cash equivalents at end of period</t>
        </is>
      </c>
      <c r="B32" s="5" t="n">
        <v>117588915</v>
      </c>
      <c r="C32" s="5" t="n">
        <v>81953152</v>
      </c>
      <c r="D32" s="5" t="n">
        <v>117588915</v>
      </c>
      <c r="E32" s="5" t="n">
        <v>81953152</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Noncash capital expenditures in accounts payable and accrued expenses</t>
        </is>
      </c>
      <c r="B34" s="4" t="inlineStr">
        <is>
          <t xml:space="preserve"> </t>
        </is>
      </c>
      <c r="C34" s="4" t="inlineStr">
        <is>
          <t xml:space="preserve"> </t>
        </is>
      </c>
      <c r="D34" s="5" t="n">
        <v>2226692</v>
      </c>
      <c r="E34" s="5" t="n">
        <v>0</v>
      </c>
    </row>
    <row r="35">
      <c r="A35" s="4" t="inlineStr">
        <is>
          <t>Cash paid for interest</t>
        </is>
      </c>
      <c r="B35" s="4" t="inlineStr">
        <is>
          <t xml:space="preserve"> </t>
        </is>
      </c>
      <c r="C35" s="4" t="inlineStr">
        <is>
          <t xml:space="preserve"> </t>
        </is>
      </c>
      <c r="D35" s="5" t="n">
        <v>97250</v>
      </c>
      <c r="E35" s="5" t="n">
        <v>191966</v>
      </c>
    </row>
    <row r="36">
      <c r="A36" s="4" t="inlineStr">
        <is>
          <t>Capitalized stock-based compensation</t>
        </is>
      </c>
      <c r="B36" s="6" t="n">
        <v>89975</v>
      </c>
      <c r="C36" s="6" t="n">
        <v>0</v>
      </c>
      <c r="D36" s="5" t="n">
        <v>212393</v>
      </c>
      <c r="E36" s="5" t="n">
        <v>0</v>
      </c>
    </row>
    <row r="37">
      <c r="A37" s="4" t="inlineStr">
        <is>
          <t>Noncash acquisitions of mining interests financed by sellers</t>
        </is>
      </c>
      <c r="B37" s="4" t="inlineStr">
        <is>
          <t xml:space="preserve"> </t>
        </is>
      </c>
      <c r="C37" s="4" t="inlineStr">
        <is>
          <t xml:space="preserve"> </t>
        </is>
      </c>
      <c r="D37" s="6" t="n">
        <v>0</v>
      </c>
      <c r="E37" s="6" t="n">
        <v>241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27" customWidth="1" min="6" max="6"/>
    <col width="20" customWidth="1" min="7" max="7"/>
    <col width="46" customWidth="1" min="8" max="8"/>
  </cols>
  <sheetData>
    <row r="1">
      <c r="A1" s="1" t="inlineStr">
        <is>
          <t>CONSOLIDATED STATEMENTS OF CHANGES IN EQUITY (Unaudited) - USD ($)</t>
        </is>
      </c>
      <c r="C1" s="2" t="inlineStr">
        <is>
          <t>Total</t>
        </is>
      </c>
      <c r="E1" s="2" t="inlineStr">
        <is>
          <t>Common Stock</t>
        </is>
      </c>
      <c r="F1" s="2" t="inlineStr">
        <is>
          <t>Additional Paid-In Capital</t>
        </is>
      </c>
      <c r="G1" s="2" t="inlineStr">
        <is>
          <t>Accumulated Deficit</t>
        </is>
      </c>
      <c r="H1" s="2" t="inlineStr">
        <is>
          <t>Accumulated Other Comprehensive Income (Loss)</t>
        </is>
      </c>
    </row>
    <row r="2">
      <c r="A2" s="4" t="inlineStr">
        <is>
          <t>Beginning balance (in shares) at Dec. 31, 2020</t>
        </is>
      </c>
      <c r="C2" s="4" t="inlineStr">
        <is>
          <t xml:space="preserve"> </t>
        </is>
      </c>
      <c r="E2" s="5" t="n">
        <v>13914731</v>
      </c>
      <c r="F2" s="4" t="inlineStr">
        <is>
          <t xml:space="preserve"> </t>
        </is>
      </c>
      <c r="G2" s="4" t="inlineStr">
        <is>
          <t xml:space="preserve"> </t>
        </is>
      </c>
      <c r="H2" s="4" t="inlineStr">
        <is>
          <t xml:space="preserve"> </t>
        </is>
      </c>
    </row>
    <row r="3">
      <c r="A3" s="4" t="inlineStr">
        <is>
          <t>Beginning balance at Dec. 31, 2020</t>
        </is>
      </c>
      <c r="C3" s="6" t="n">
        <v>79328671</v>
      </c>
      <c r="E3" s="6" t="n">
        <v>1375</v>
      </c>
      <c r="F3" s="6" t="n">
        <v>137249496</v>
      </c>
      <c r="G3" s="6" t="n">
        <v>-57125635</v>
      </c>
      <c r="H3" s="6" t="n">
        <v>-796565</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in shares)</t>
        </is>
      </c>
      <c r="C5" s="4" t="inlineStr">
        <is>
          <t xml:space="preserve"> </t>
        </is>
      </c>
      <c r="E5" s="5" t="n">
        <v>1750000</v>
      </c>
      <c r="F5" s="4" t="inlineStr">
        <is>
          <t xml:space="preserve"> </t>
        </is>
      </c>
      <c r="G5" s="4" t="inlineStr">
        <is>
          <t xml:space="preserve"> </t>
        </is>
      </c>
      <c r="H5" s="4" t="inlineStr">
        <is>
          <t xml:space="preserve"> </t>
        </is>
      </c>
    </row>
    <row r="6">
      <c r="A6" s="4" t="inlineStr">
        <is>
          <t>Issuance of common stock, net</t>
        </is>
      </c>
      <c r="C6" s="5" t="n">
        <v>114087891</v>
      </c>
      <c r="E6" s="6" t="n">
        <v>175</v>
      </c>
      <c r="F6" s="5" t="n">
        <v>114087716</v>
      </c>
      <c r="G6" s="4" t="inlineStr">
        <is>
          <t xml:space="preserve"> </t>
        </is>
      </c>
      <c r="H6" s="4" t="inlineStr">
        <is>
          <t xml:space="preserve"> </t>
        </is>
      </c>
    </row>
    <row r="7">
      <c r="A7" s="4" t="inlineStr">
        <is>
          <t>Stock-based compensation, net of forfeitures</t>
        </is>
      </c>
      <c r="C7" s="5" t="n">
        <v>406488</v>
      </c>
      <c r="E7" s="4" t="inlineStr">
        <is>
          <t xml:space="preserve"> </t>
        </is>
      </c>
      <c r="F7" s="5" t="n">
        <v>406488</v>
      </c>
      <c r="G7" s="4" t="inlineStr">
        <is>
          <t xml:space="preserve"> </t>
        </is>
      </c>
      <c r="H7" s="4" t="inlineStr">
        <is>
          <t xml:space="preserve"> </t>
        </is>
      </c>
    </row>
    <row r="8">
      <c r="A8" s="4" t="inlineStr">
        <is>
          <t>Shares issued for exercise/vesting of stock-based compensation awards (in shares)</t>
        </is>
      </c>
      <c r="C8" s="4" t="inlineStr">
        <is>
          <t xml:space="preserve"> </t>
        </is>
      </c>
      <c r="E8" s="5" t="n">
        <v>13356</v>
      </c>
      <c r="F8" s="4" t="inlineStr">
        <is>
          <t xml:space="preserve"> </t>
        </is>
      </c>
      <c r="G8" s="4" t="inlineStr">
        <is>
          <t xml:space="preserve"> </t>
        </is>
      </c>
      <c r="H8" s="4" t="inlineStr">
        <is>
          <t xml:space="preserve"> </t>
        </is>
      </c>
    </row>
    <row r="9">
      <c r="A9" s="4" t="inlineStr">
        <is>
          <t>Shares issued for exercise/vesting of stock-based compensation awards</t>
        </is>
      </c>
      <c r="C9" s="5" t="n">
        <v>30452</v>
      </c>
      <c r="E9" s="4" t="inlineStr">
        <is>
          <t xml:space="preserve"> </t>
        </is>
      </c>
      <c r="F9" s="5" t="n">
        <v>30452</v>
      </c>
      <c r="G9" s="4" t="inlineStr">
        <is>
          <t xml:space="preserve"> </t>
        </is>
      </c>
      <c r="H9" s="4" t="inlineStr">
        <is>
          <t xml:space="preserve"> </t>
        </is>
      </c>
    </row>
    <row r="10">
      <c r="A10" s="4" t="inlineStr">
        <is>
          <t>Net income (loss)</t>
        </is>
      </c>
      <c r="C10" s="5" t="n">
        <v>-6576038</v>
      </c>
      <c r="E10" s="4" t="inlineStr">
        <is>
          <t xml:space="preserve"> </t>
        </is>
      </c>
      <c r="F10" s="4" t="inlineStr">
        <is>
          <t xml:space="preserve"> </t>
        </is>
      </c>
      <c r="G10" s="5" t="n">
        <v>-6576038</v>
      </c>
      <c r="H10" s="4" t="inlineStr">
        <is>
          <t xml:space="preserve"> </t>
        </is>
      </c>
    </row>
    <row r="11">
      <c r="A11" s="4" t="inlineStr">
        <is>
          <t>Ending balance (in shares) at Mar. 31, 2021</t>
        </is>
      </c>
      <c r="C11" s="4" t="inlineStr">
        <is>
          <t xml:space="preserve"> </t>
        </is>
      </c>
      <c r="E11" s="5" t="n">
        <v>15678087</v>
      </c>
      <c r="F11" s="4" t="inlineStr">
        <is>
          <t xml:space="preserve"> </t>
        </is>
      </c>
      <c r="G11" s="4" t="inlineStr">
        <is>
          <t xml:space="preserve"> </t>
        </is>
      </c>
      <c r="H11" s="4" t="inlineStr">
        <is>
          <t xml:space="preserve"> </t>
        </is>
      </c>
    </row>
    <row r="12">
      <c r="A12" s="4" t="inlineStr">
        <is>
          <t>Ending balance at Mar. 31, 2021</t>
        </is>
      </c>
      <c r="C12" s="5" t="n">
        <v>187277464</v>
      </c>
      <c r="E12" s="6" t="n">
        <v>1550</v>
      </c>
      <c r="F12" s="5" t="n">
        <v>251774152</v>
      </c>
      <c r="G12" s="5" t="n">
        <v>-63701673</v>
      </c>
      <c r="H12" s="5" t="n">
        <v>-796565</v>
      </c>
    </row>
    <row r="13">
      <c r="A13" s="4" t="inlineStr">
        <is>
          <t>Beginning balance (in shares) at Dec. 31, 2020</t>
        </is>
      </c>
      <c r="C13" s="4" t="inlineStr">
        <is>
          <t xml:space="preserve"> </t>
        </is>
      </c>
      <c r="E13" s="5" t="n">
        <v>13914731</v>
      </c>
      <c r="F13" s="4" t="inlineStr">
        <is>
          <t xml:space="preserve"> </t>
        </is>
      </c>
      <c r="G13" s="4" t="inlineStr">
        <is>
          <t xml:space="preserve"> </t>
        </is>
      </c>
      <c r="H13" s="4" t="inlineStr">
        <is>
          <t xml:space="preserve"> </t>
        </is>
      </c>
    </row>
    <row r="14">
      <c r="A14" s="4" t="inlineStr">
        <is>
          <t>Beginning balance at Dec. 31, 2020</t>
        </is>
      </c>
      <c r="C14" s="5" t="n">
        <v>79328671</v>
      </c>
      <c r="E14" s="6" t="n">
        <v>1375</v>
      </c>
      <c r="F14" s="5" t="n">
        <v>137249496</v>
      </c>
      <c r="G14" s="5" t="n">
        <v>-57125635</v>
      </c>
      <c r="H14" s="5" t="n">
        <v>-796565</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s income in other comprehensive income (loss), net of tax</t>
        </is>
      </c>
      <c r="B16" s="4" t="inlineStr">
        <is>
          <t>[1]</t>
        </is>
      </c>
      <c r="C16" s="5" t="n">
        <v>73975</v>
      </c>
      <c r="E16" s="4" t="inlineStr">
        <is>
          <t xml:space="preserve"> </t>
        </is>
      </c>
      <c r="F16" s="4" t="inlineStr">
        <is>
          <t xml:space="preserve"> </t>
        </is>
      </c>
      <c r="G16" s="4" t="inlineStr">
        <is>
          <t xml:space="preserve"> </t>
        </is>
      </c>
      <c r="H16" s="4" t="inlineStr">
        <is>
          <t xml:space="preserve"> </t>
        </is>
      </c>
    </row>
    <row r="17">
      <c r="A17" s="4" t="inlineStr">
        <is>
          <t>Net income (loss)</t>
        </is>
      </c>
      <c r="C17" s="5" t="n">
        <v>-25070369</v>
      </c>
      <c r="E17" s="4" t="inlineStr">
        <is>
          <t xml:space="preserve"> </t>
        </is>
      </c>
      <c r="F17" s="4" t="inlineStr">
        <is>
          <t xml:space="preserve"> </t>
        </is>
      </c>
      <c r="G17" s="4" t="inlineStr">
        <is>
          <t xml:space="preserve"> </t>
        </is>
      </c>
      <c r="H17" s="4" t="inlineStr">
        <is>
          <t xml:space="preserve"> </t>
        </is>
      </c>
    </row>
    <row r="18">
      <c r="A18" s="4" t="inlineStr">
        <is>
          <t>Ending balance (in shares) at Sep. 30, 2021</t>
        </is>
      </c>
      <c r="C18" s="4" t="inlineStr">
        <is>
          <t xml:space="preserve"> </t>
        </is>
      </c>
      <c r="E18" s="5" t="n">
        <v>15869395</v>
      </c>
      <c r="F18" s="4" t="inlineStr">
        <is>
          <t xml:space="preserve"> </t>
        </is>
      </c>
      <c r="G18" s="4" t="inlineStr">
        <is>
          <t xml:space="preserve"> </t>
        </is>
      </c>
      <c r="H18" s="4" t="inlineStr">
        <is>
          <t xml:space="preserve"> </t>
        </is>
      </c>
    </row>
    <row r="19">
      <c r="A19" s="4" t="inlineStr">
        <is>
          <t>Ending balance at Sep. 30, 2021</t>
        </is>
      </c>
      <c r="C19" s="5" t="n">
        <v>171045224</v>
      </c>
      <c r="E19" s="6" t="n">
        <v>1560</v>
      </c>
      <c r="F19" s="5" t="n">
        <v>253962258</v>
      </c>
      <c r="G19" s="5" t="n">
        <v>-82196004</v>
      </c>
      <c r="H19" s="5" t="n">
        <v>-722590</v>
      </c>
    </row>
    <row r="20">
      <c r="A20" s="4" t="inlineStr">
        <is>
          <t>Beginning balance (in shares) at Mar. 31, 2021</t>
        </is>
      </c>
      <c r="C20" s="4" t="inlineStr">
        <is>
          <t xml:space="preserve"> </t>
        </is>
      </c>
      <c r="E20" s="5" t="n">
        <v>15678087</v>
      </c>
      <c r="F20" s="4" t="inlineStr">
        <is>
          <t xml:space="preserve"> </t>
        </is>
      </c>
      <c r="G20" s="4" t="inlineStr">
        <is>
          <t xml:space="preserve"> </t>
        </is>
      </c>
      <c r="H20" s="4" t="inlineStr">
        <is>
          <t xml:space="preserve"> </t>
        </is>
      </c>
    </row>
    <row r="21">
      <c r="A21" s="4" t="inlineStr">
        <is>
          <t>Beginning balance at Mar. 31, 2021</t>
        </is>
      </c>
      <c r="C21" s="5" t="n">
        <v>187277464</v>
      </c>
      <c r="E21" s="6" t="n">
        <v>1550</v>
      </c>
      <c r="F21" s="5" t="n">
        <v>251774152</v>
      </c>
      <c r="G21" s="5" t="n">
        <v>-63701673</v>
      </c>
      <c r="H21" s="5" t="n">
        <v>-796565</v>
      </c>
    </row>
    <row r="22">
      <c r="A22" s="3" t="inlineStr">
        <is>
          <t>Increase (Decrease) in Stockholders' Equity [Roll Forward]</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net of forfeitures</t>
        </is>
      </c>
      <c r="C23" s="5" t="n">
        <v>611808</v>
      </c>
      <c r="E23" s="4" t="inlineStr">
        <is>
          <t xml:space="preserve"> </t>
        </is>
      </c>
      <c r="F23" s="5" t="n">
        <v>611808</v>
      </c>
      <c r="G23" s="4" t="inlineStr">
        <is>
          <t xml:space="preserve"> </t>
        </is>
      </c>
      <c r="H23" s="4" t="inlineStr">
        <is>
          <t xml:space="preserve"> </t>
        </is>
      </c>
    </row>
    <row r="24">
      <c r="A24" s="4" t="inlineStr">
        <is>
          <t>Shares issued for exercise/vesting of stock-based compensation awards (in shares)</t>
        </is>
      </c>
      <c r="C24" s="4" t="inlineStr">
        <is>
          <t xml:space="preserve"> </t>
        </is>
      </c>
      <c r="E24" s="5" t="n">
        <v>81446</v>
      </c>
      <c r="F24" s="4" t="inlineStr">
        <is>
          <t xml:space="preserve"> </t>
        </is>
      </c>
      <c r="G24" s="4" t="inlineStr">
        <is>
          <t xml:space="preserve"> </t>
        </is>
      </c>
      <c r="H24" s="4" t="inlineStr">
        <is>
          <t xml:space="preserve"> </t>
        </is>
      </c>
    </row>
    <row r="25">
      <c r="A25" s="4" t="inlineStr">
        <is>
          <t>Shares issued for exercise/vesting of stock-based compensation awards</t>
        </is>
      </c>
      <c r="C25" s="5" t="n">
        <v>185699</v>
      </c>
      <c r="E25" s="4" t="inlineStr">
        <is>
          <t xml:space="preserve"> </t>
        </is>
      </c>
      <c r="F25" s="5" t="n">
        <v>185699</v>
      </c>
      <c r="G25" s="4" t="inlineStr">
        <is>
          <t xml:space="preserve"> </t>
        </is>
      </c>
      <c r="H25" s="4" t="inlineStr">
        <is>
          <t xml:space="preserve"> </t>
        </is>
      </c>
    </row>
    <row r="26">
      <c r="A26" s="4" t="inlineStr">
        <is>
          <t>Equity method investments income in other comprehensive income (loss), net of tax</t>
        </is>
      </c>
      <c r="C26" s="5" t="n">
        <v>-31288</v>
      </c>
      <c r="E26" s="4" t="inlineStr">
        <is>
          <t xml:space="preserve"> </t>
        </is>
      </c>
      <c r="F26" s="4" t="inlineStr">
        <is>
          <t xml:space="preserve"> </t>
        </is>
      </c>
      <c r="G26" s="4" t="inlineStr">
        <is>
          <t xml:space="preserve"> </t>
        </is>
      </c>
      <c r="H26" s="5" t="n">
        <v>-31288</v>
      </c>
    </row>
    <row r="27">
      <c r="A27" s="4" t="inlineStr">
        <is>
          <t>Conversion of performance rights (in shares)</t>
        </is>
      </c>
      <c r="C27" s="4" t="inlineStr">
        <is>
          <t xml:space="preserve"> </t>
        </is>
      </c>
      <c r="E27" s="5" t="n">
        <v>5000</v>
      </c>
      <c r="F27" s="4" t="inlineStr">
        <is>
          <t xml:space="preserve"> </t>
        </is>
      </c>
      <c r="G27" s="4" t="inlineStr">
        <is>
          <t xml:space="preserve"> </t>
        </is>
      </c>
      <c r="H27" s="4" t="inlineStr">
        <is>
          <t xml:space="preserve"> </t>
        </is>
      </c>
    </row>
    <row r="28">
      <c r="A28" s="4" t="inlineStr">
        <is>
          <t>Net income (loss)</t>
        </is>
      </c>
      <c r="C28" s="5" t="n">
        <v>-7632972</v>
      </c>
      <c r="E28" s="4" t="inlineStr">
        <is>
          <t xml:space="preserve"> </t>
        </is>
      </c>
      <c r="F28" s="4" t="inlineStr">
        <is>
          <t xml:space="preserve"> </t>
        </is>
      </c>
      <c r="G28" s="5" t="n">
        <v>-7632972</v>
      </c>
      <c r="H28" s="4" t="inlineStr">
        <is>
          <t xml:space="preserve"> </t>
        </is>
      </c>
    </row>
    <row r="29">
      <c r="A29" s="4" t="inlineStr">
        <is>
          <t>Ending balance (in shares) at Jun. 30, 2021</t>
        </is>
      </c>
      <c r="C29" s="4" t="inlineStr">
        <is>
          <t xml:space="preserve"> </t>
        </is>
      </c>
      <c r="E29" s="5" t="n">
        <v>15764533</v>
      </c>
      <c r="F29" s="4" t="inlineStr">
        <is>
          <t xml:space="preserve"> </t>
        </is>
      </c>
      <c r="G29" s="4" t="inlineStr">
        <is>
          <t xml:space="preserve"> </t>
        </is>
      </c>
      <c r="H29" s="4" t="inlineStr">
        <is>
          <t xml:space="preserve"> </t>
        </is>
      </c>
    </row>
    <row r="30">
      <c r="A30" s="4" t="inlineStr">
        <is>
          <t>Ending balance at Jun. 30, 2021</t>
        </is>
      </c>
      <c r="C30" s="5" t="n">
        <v>180410711</v>
      </c>
      <c r="E30" s="6" t="n">
        <v>1550</v>
      </c>
      <c r="F30" s="5" t="n">
        <v>252571659</v>
      </c>
      <c r="G30" s="5" t="n">
        <v>-71334645</v>
      </c>
      <c r="H30" s="5" t="n">
        <v>-827853</v>
      </c>
    </row>
    <row r="31">
      <c r="A31" s="3" t="inlineStr">
        <is>
          <t>Increase (Decrease) in Stockholders' Equity [Roll Forward]</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net of forfeitures</t>
        </is>
      </c>
      <c r="C32" s="5" t="n">
        <v>833509</v>
      </c>
      <c r="E32" s="4" t="inlineStr">
        <is>
          <t xml:space="preserve"> </t>
        </is>
      </c>
      <c r="F32" s="5" t="n">
        <v>833509</v>
      </c>
      <c r="G32" s="4" t="inlineStr">
        <is>
          <t xml:space="preserve"> </t>
        </is>
      </c>
      <c r="H32" s="4" t="inlineStr">
        <is>
          <t xml:space="preserve"> </t>
        </is>
      </c>
    </row>
    <row r="33">
      <c r="A33" s="4" t="inlineStr">
        <is>
          <t>Shares issued for exercise/vesting of stock-based compensation awards (in shares)</t>
        </is>
      </c>
      <c r="C33" s="4" t="inlineStr">
        <is>
          <t xml:space="preserve"> </t>
        </is>
      </c>
      <c r="E33" s="5" t="n">
        <v>104862</v>
      </c>
      <c r="F33" s="4" t="inlineStr">
        <is>
          <t xml:space="preserve"> </t>
        </is>
      </c>
      <c r="G33" s="4" t="inlineStr">
        <is>
          <t xml:space="preserve"> </t>
        </is>
      </c>
      <c r="H33" s="4" t="inlineStr">
        <is>
          <t xml:space="preserve"> </t>
        </is>
      </c>
    </row>
    <row r="34">
      <c r="A34" s="4" t="inlineStr">
        <is>
          <t>Shares issued for exercise/vesting of stock-based compensation awards</t>
        </is>
      </c>
      <c r="C34" s="5" t="n">
        <v>557100</v>
      </c>
      <c r="E34" s="6" t="n">
        <v>10</v>
      </c>
      <c r="F34" s="5" t="n">
        <v>557090</v>
      </c>
      <c r="G34" s="4" t="inlineStr">
        <is>
          <t xml:space="preserve"> </t>
        </is>
      </c>
      <c r="H34" s="4" t="inlineStr">
        <is>
          <t xml:space="preserve"> </t>
        </is>
      </c>
    </row>
    <row r="35">
      <c r="A35" s="4" t="inlineStr">
        <is>
          <t>Equity method investments income in other comprehensive income (loss), net of tax</t>
        </is>
      </c>
      <c r="C35" s="5" t="n">
        <v>105263</v>
      </c>
      <c r="D35" s="4" t="inlineStr">
        <is>
          <t>[1]</t>
        </is>
      </c>
      <c r="E35" s="4" t="inlineStr">
        <is>
          <t xml:space="preserve"> </t>
        </is>
      </c>
      <c r="F35" s="4" t="inlineStr">
        <is>
          <t xml:space="preserve"> </t>
        </is>
      </c>
      <c r="G35" s="4" t="inlineStr">
        <is>
          <t xml:space="preserve"> </t>
        </is>
      </c>
      <c r="H35" s="5" t="n">
        <v>105263</v>
      </c>
    </row>
    <row r="36">
      <c r="A36" s="4" t="inlineStr">
        <is>
          <t>Net income (loss)</t>
        </is>
      </c>
      <c r="C36" s="5" t="n">
        <v>-10861359</v>
      </c>
      <c r="E36" s="4" t="inlineStr">
        <is>
          <t xml:space="preserve"> </t>
        </is>
      </c>
      <c r="F36" s="4" t="inlineStr">
        <is>
          <t xml:space="preserve"> </t>
        </is>
      </c>
      <c r="G36" s="5" t="n">
        <v>-10861359</v>
      </c>
      <c r="H36" s="4" t="inlineStr">
        <is>
          <t xml:space="preserve"> </t>
        </is>
      </c>
    </row>
    <row r="37">
      <c r="A37" s="4" t="inlineStr">
        <is>
          <t>Ending balance (in shares) at Sep. 30, 2021</t>
        </is>
      </c>
      <c r="C37" s="4" t="inlineStr">
        <is>
          <t xml:space="preserve"> </t>
        </is>
      </c>
      <c r="E37" s="5" t="n">
        <v>15869395</v>
      </c>
      <c r="F37" s="4" t="inlineStr">
        <is>
          <t xml:space="preserve"> </t>
        </is>
      </c>
      <c r="G37" s="4" t="inlineStr">
        <is>
          <t xml:space="preserve"> </t>
        </is>
      </c>
      <c r="H37" s="4" t="inlineStr">
        <is>
          <t xml:space="preserve"> </t>
        </is>
      </c>
    </row>
    <row r="38">
      <c r="A38" s="4" t="inlineStr">
        <is>
          <t>Ending balance at Sep. 30, 2021</t>
        </is>
      </c>
      <c r="C38" s="5" t="n">
        <v>171045224</v>
      </c>
      <c r="E38" s="6" t="n">
        <v>1560</v>
      </c>
      <c r="F38" s="5" t="n">
        <v>253962258</v>
      </c>
      <c r="G38" s="5" t="n">
        <v>-82196004</v>
      </c>
      <c r="H38" s="5" t="n">
        <v>-722590</v>
      </c>
    </row>
    <row r="39">
      <c r="A39" s="4" t="inlineStr">
        <is>
          <t>Beginning balance (in shares) at Dec. 31, 2021</t>
        </is>
      </c>
      <c r="C39" s="4" t="inlineStr">
        <is>
          <t xml:space="preserve"> </t>
        </is>
      </c>
      <c r="E39" s="5" t="n">
        <v>15894395</v>
      </c>
      <c r="F39" s="4" t="inlineStr">
        <is>
          <t xml:space="preserve"> </t>
        </is>
      </c>
      <c r="G39" s="4" t="inlineStr">
        <is>
          <t xml:space="preserve"> </t>
        </is>
      </c>
      <c r="H39" s="4" t="inlineStr">
        <is>
          <t xml:space="preserve"> </t>
        </is>
      </c>
    </row>
    <row r="40">
      <c r="A40" s="4" t="inlineStr">
        <is>
          <t>Beginning balance at Dec. 31, 2021</t>
        </is>
      </c>
      <c r="C40" s="5" t="n">
        <v>161784606</v>
      </c>
      <c r="E40" s="6" t="n">
        <v>1589</v>
      </c>
      <c r="F40" s="5" t="n">
        <v>255131836</v>
      </c>
      <c r="G40" s="5" t="n">
        <v>-92683000</v>
      </c>
      <c r="H40" s="5" t="n">
        <v>-665819</v>
      </c>
    </row>
    <row r="41">
      <c r="A41" s="3" t="inlineStr">
        <is>
          <t>Increase (Decrease) in Stockholders' Equity [Roll Forward]</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net (in shares)</t>
        </is>
      </c>
      <c r="C42" s="4" t="inlineStr">
        <is>
          <t xml:space="preserve"> </t>
        </is>
      </c>
      <c r="E42" s="5" t="n">
        <v>2012500</v>
      </c>
      <c r="F42" s="4" t="inlineStr">
        <is>
          <t xml:space="preserve"> </t>
        </is>
      </c>
      <c r="G42" s="4" t="inlineStr">
        <is>
          <t xml:space="preserve"> </t>
        </is>
      </c>
      <c r="H42" s="4" t="inlineStr">
        <is>
          <t xml:space="preserve"> </t>
        </is>
      </c>
    </row>
    <row r="43">
      <c r="A43" s="4" t="inlineStr">
        <is>
          <t>Issuance of common stock, net</t>
        </is>
      </c>
      <c r="C43" s="5" t="n">
        <v>122059476</v>
      </c>
      <c r="E43" s="6" t="n">
        <v>201</v>
      </c>
      <c r="F43" s="5" t="n">
        <v>122059275</v>
      </c>
      <c r="G43" s="4" t="inlineStr">
        <is>
          <t xml:space="preserve"> </t>
        </is>
      </c>
      <c r="H43" s="4" t="inlineStr">
        <is>
          <t xml:space="preserve"> </t>
        </is>
      </c>
    </row>
    <row r="44">
      <c r="A44" s="4" t="inlineStr">
        <is>
          <t>Stock-based compensation, net of forfeitures</t>
        </is>
      </c>
      <c r="C44" s="5" t="n">
        <v>-85908</v>
      </c>
      <c r="E44" s="4" t="inlineStr">
        <is>
          <t xml:space="preserve"> </t>
        </is>
      </c>
      <c r="F44" s="5" t="n">
        <v>-85908</v>
      </c>
      <c r="G44" s="4" t="inlineStr">
        <is>
          <t xml:space="preserve"> </t>
        </is>
      </c>
      <c r="H44" s="4" t="inlineStr">
        <is>
          <t xml:space="preserve"> </t>
        </is>
      </c>
    </row>
    <row r="45">
      <c r="A45" s="4" t="inlineStr">
        <is>
          <t>Shares issued for exercise/vesting of stock-based compensation awards (in shares)</t>
        </is>
      </c>
      <c r="C45" s="4" t="inlineStr">
        <is>
          <t xml:space="preserve"> </t>
        </is>
      </c>
      <c r="E45" s="5" t="n">
        <v>22631</v>
      </c>
      <c r="F45" s="4" t="inlineStr">
        <is>
          <t xml:space="preserve"> </t>
        </is>
      </c>
      <c r="G45" s="4" t="inlineStr">
        <is>
          <t xml:space="preserve"> </t>
        </is>
      </c>
      <c r="H45" s="4" t="inlineStr">
        <is>
          <t xml:space="preserve"> </t>
        </is>
      </c>
    </row>
    <row r="46">
      <c r="A46" s="4" t="inlineStr">
        <is>
          <t>Shares issued for exercise/vesting of stock-based compensation awards</t>
        </is>
      </c>
      <c r="C46" s="5" t="n">
        <v>0</v>
      </c>
      <c r="E46" s="6" t="n">
        <v>3</v>
      </c>
      <c r="F46" s="5" t="n">
        <v>-3</v>
      </c>
      <c r="G46" s="4" t="inlineStr">
        <is>
          <t xml:space="preserve"> </t>
        </is>
      </c>
      <c r="H46" s="4" t="inlineStr">
        <is>
          <t xml:space="preserve"> </t>
        </is>
      </c>
    </row>
    <row r="47">
      <c r="A47" s="4" t="inlineStr">
        <is>
          <t>Equity method investments income in other comprehensive income (loss), net of tax</t>
        </is>
      </c>
      <c r="C47" s="5" t="n">
        <v>193644</v>
      </c>
      <c r="E47" s="4" t="inlineStr">
        <is>
          <t xml:space="preserve"> </t>
        </is>
      </c>
      <c r="F47" s="4" t="inlineStr">
        <is>
          <t xml:space="preserve"> </t>
        </is>
      </c>
      <c r="G47" s="4" t="inlineStr">
        <is>
          <t xml:space="preserve"> </t>
        </is>
      </c>
      <c r="H47" s="5" t="n">
        <v>193644</v>
      </c>
    </row>
    <row r="48">
      <c r="A48" s="4" t="inlineStr">
        <is>
          <t>Net income (loss)</t>
        </is>
      </c>
      <c r="C48" s="5" t="n">
        <v>-9154632</v>
      </c>
      <c r="E48" s="4" t="inlineStr">
        <is>
          <t xml:space="preserve"> </t>
        </is>
      </c>
      <c r="F48" s="4" t="inlineStr">
        <is>
          <t xml:space="preserve"> </t>
        </is>
      </c>
      <c r="G48" s="5" t="n">
        <v>-9154632</v>
      </c>
      <c r="H48" s="4" t="inlineStr">
        <is>
          <t xml:space="preserve"> </t>
        </is>
      </c>
    </row>
    <row r="49">
      <c r="A49" s="4" t="inlineStr">
        <is>
          <t>Ending balance (in shares) at Mar. 31, 2022</t>
        </is>
      </c>
      <c r="C49" s="4" t="inlineStr">
        <is>
          <t xml:space="preserve"> </t>
        </is>
      </c>
      <c r="E49" s="5" t="n">
        <v>17929526</v>
      </c>
      <c r="F49" s="4" t="inlineStr">
        <is>
          <t xml:space="preserve"> </t>
        </is>
      </c>
      <c r="G49" s="4" t="inlineStr">
        <is>
          <t xml:space="preserve"> </t>
        </is>
      </c>
      <c r="H49" s="4" t="inlineStr">
        <is>
          <t xml:space="preserve"> </t>
        </is>
      </c>
    </row>
    <row r="50">
      <c r="A50" s="4" t="inlineStr">
        <is>
          <t>Ending balance at Mar. 31, 2022</t>
        </is>
      </c>
      <c r="C50" s="5" t="n">
        <v>274797186</v>
      </c>
      <c r="E50" s="6" t="n">
        <v>1793</v>
      </c>
      <c r="F50" s="5" t="n">
        <v>377105200</v>
      </c>
      <c r="G50" s="5" t="n">
        <v>-101837632</v>
      </c>
      <c r="H50" s="5" t="n">
        <v>-472175</v>
      </c>
    </row>
    <row r="51">
      <c r="A51" s="4" t="inlineStr">
        <is>
          <t>Beginning balance (in shares) at Dec. 31, 2021</t>
        </is>
      </c>
      <c r="C51" s="4" t="inlineStr">
        <is>
          <t xml:space="preserve"> </t>
        </is>
      </c>
      <c r="E51" s="5" t="n">
        <v>15894395</v>
      </c>
      <c r="F51" s="4" t="inlineStr">
        <is>
          <t xml:space="preserve"> </t>
        </is>
      </c>
      <c r="G51" s="4" t="inlineStr">
        <is>
          <t xml:space="preserve"> </t>
        </is>
      </c>
      <c r="H51" s="4" t="inlineStr">
        <is>
          <t xml:space="preserve"> </t>
        </is>
      </c>
    </row>
    <row r="52">
      <c r="A52" s="4" t="inlineStr">
        <is>
          <t>Beginning balance at Dec. 31, 2021</t>
        </is>
      </c>
      <c r="C52" s="5" t="n">
        <v>161784606</v>
      </c>
      <c r="E52" s="6" t="n">
        <v>1589</v>
      </c>
      <c r="F52" s="5" t="n">
        <v>255131836</v>
      </c>
      <c r="G52" s="5" t="n">
        <v>-92683000</v>
      </c>
      <c r="H52" s="5" t="n">
        <v>-665819</v>
      </c>
    </row>
    <row r="53">
      <c r="A53" s="3" t="inlineStr">
        <is>
          <t>Increase (Decrease) in Stockholders' Equity [Roll Forward]</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method investments income in other comprehensive income (loss), net of tax</t>
        </is>
      </c>
      <c r="B54" s="4" t="inlineStr">
        <is>
          <t>[1]</t>
        </is>
      </c>
      <c r="C54" s="5" t="n">
        <v>662178</v>
      </c>
      <c r="E54" s="4" t="inlineStr">
        <is>
          <t xml:space="preserve"> </t>
        </is>
      </c>
      <c r="F54" s="4" t="inlineStr">
        <is>
          <t xml:space="preserve"> </t>
        </is>
      </c>
      <c r="G54" s="4" t="inlineStr">
        <is>
          <t xml:space="preserve"> </t>
        </is>
      </c>
      <c r="H54" s="4" t="inlineStr">
        <is>
          <t xml:space="preserve"> </t>
        </is>
      </c>
    </row>
    <row r="55">
      <c r="A55" s="4" t="inlineStr">
        <is>
          <t>Net income (loss)</t>
        </is>
      </c>
      <c r="C55" s="5" t="n">
        <v>-2071054</v>
      </c>
      <c r="E55" s="4" t="inlineStr">
        <is>
          <t xml:space="preserve"> </t>
        </is>
      </c>
      <c r="F55" s="4" t="inlineStr">
        <is>
          <t xml:space="preserve"> </t>
        </is>
      </c>
      <c r="G55" s="4" t="inlineStr">
        <is>
          <t xml:space="preserve"> </t>
        </is>
      </c>
      <c r="H55" s="4" t="inlineStr">
        <is>
          <t xml:space="preserve"> </t>
        </is>
      </c>
    </row>
    <row r="56">
      <c r="A56" s="4" t="inlineStr">
        <is>
          <t>Ending balance (in shares) at Sep. 30, 2022</t>
        </is>
      </c>
      <c r="C56" s="4" t="inlineStr">
        <is>
          <t xml:space="preserve"> </t>
        </is>
      </c>
      <c r="E56" s="5" t="n">
        <v>17994576</v>
      </c>
      <c r="F56" s="4" t="inlineStr">
        <is>
          <t xml:space="preserve"> </t>
        </is>
      </c>
      <c r="G56" s="4" t="inlineStr">
        <is>
          <t xml:space="preserve"> </t>
        </is>
      </c>
      <c r="H56" s="4" t="inlineStr">
        <is>
          <t xml:space="preserve"> </t>
        </is>
      </c>
    </row>
    <row r="57">
      <c r="A57" s="4" t="inlineStr">
        <is>
          <t>Ending balance at Sep. 30, 2022</t>
        </is>
      </c>
      <c r="C57" s="5" t="n">
        <v>285384358</v>
      </c>
      <c r="E57" s="6" t="n">
        <v>1799</v>
      </c>
      <c r="F57" s="5" t="n">
        <v>380140254</v>
      </c>
      <c r="G57" s="5" t="n">
        <v>-94754054</v>
      </c>
      <c r="H57" s="5" t="n">
        <v>-3641</v>
      </c>
    </row>
    <row r="58">
      <c r="A58" s="4" t="inlineStr">
        <is>
          <t>Beginning balance (in shares) at Mar. 31, 2022</t>
        </is>
      </c>
      <c r="C58" s="4" t="inlineStr">
        <is>
          <t xml:space="preserve"> </t>
        </is>
      </c>
      <c r="E58" s="5" t="n">
        <v>17929526</v>
      </c>
      <c r="F58" s="4" t="inlineStr">
        <is>
          <t xml:space="preserve"> </t>
        </is>
      </c>
      <c r="G58" s="4" t="inlineStr">
        <is>
          <t xml:space="preserve"> </t>
        </is>
      </c>
      <c r="H58" s="4" t="inlineStr">
        <is>
          <t xml:space="preserve"> </t>
        </is>
      </c>
    </row>
    <row r="59">
      <c r="A59" s="4" t="inlineStr">
        <is>
          <t>Beginning balance at Mar. 31, 2022</t>
        </is>
      </c>
      <c r="C59" s="5" t="n">
        <v>274797186</v>
      </c>
      <c r="E59" s="6" t="n">
        <v>1793</v>
      </c>
      <c r="F59" s="5" t="n">
        <v>377105200</v>
      </c>
      <c r="G59" s="5" t="n">
        <v>-101837632</v>
      </c>
      <c r="H59" s="5" t="n">
        <v>-472175</v>
      </c>
    </row>
    <row r="60">
      <c r="A60" s="3" t="inlineStr">
        <is>
          <t>Increase (Decrease) in Stockholders' Equity [Roll Forward]</t>
        </is>
      </c>
      <c r="C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 net of forfeitures</t>
        </is>
      </c>
      <c r="C61" s="5" t="n">
        <v>1591231</v>
      </c>
      <c r="E61" s="4" t="inlineStr">
        <is>
          <t xml:space="preserve"> </t>
        </is>
      </c>
      <c r="F61" s="5" t="n">
        <v>1591231</v>
      </c>
      <c r="G61" s="4" t="inlineStr">
        <is>
          <t xml:space="preserve"> </t>
        </is>
      </c>
      <c r="H61" s="4" t="inlineStr">
        <is>
          <t xml:space="preserve"> </t>
        </is>
      </c>
    </row>
    <row r="62">
      <c r="A62" s="4" t="inlineStr">
        <is>
          <t>Shares issued for exercise/vesting of stock-based compensation awards (in shares)</t>
        </is>
      </c>
      <c r="C62" s="4" t="inlineStr">
        <is>
          <t xml:space="preserve"> </t>
        </is>
      </c>
      <c r="E62" s="5" t="n">
        <v>35337</v>
      </c>
      <c r="F62" s="4" t="inlineStr">
        <is>
          <t xml:space="preserve"> </t>
        </is>
      </c>
      <c r="G62" s="4" t="inlineStr">
        <is>
          <t xml:space="preserve"> </t>
        </is>
      </c>
      <c r="H62" s="4" t="inlineStr">
        <is>
          <t xml:space="preserve"> </t>
        </is>
      </c>
    </row>
    <row r="63">
      <c r="A63" s="4" t="inlineStr">
        <is>
          <t>Shares issued for exercise/vesting of stock-based compensation awards</t>
        </is>
      </c>
      <c r="C63" s="5" t="n">
        <v>93326</v>
      </c>
      <c r="E63" s="6" t="n">
        <v>3</v>
      </c>
      <c r="F63" s="5" t="n">
        <v>93323</v>
      </c>
      <c r="G63" s="4" t="inlineStr">
        <is>
          <t xml:space="preserve"> </t>
        </is>
      </c>
      <c r="H63" s="4" t="inlineStr">
        <is>
          <t xml:space="preserve"> </t>
        </is>
      </c>
    </row>
    <row r="64">
      <c r="A64" s="4" t="inlineStr">
        <is>
          <t>Equity method investments income in other comprehensive income (loss), net of tax</t>
        </is>
      </c>
      <c r="C64" s="5" t="n">
        <v>-342767</v>
      </c>
      <c r="E64" s="4" t="inlineStr">
        <is>
          <t xml:space="preserve"> </t>
        </is>
      </c>
      <c r="F64" s="4" t="inlineStr">
        <is>
          <t xml:space="preserve"> </t>
        </is>
      </c>
      <c r="G64" s="4" t="inlineStr">
        <is>
          <t xml:space="preserve"> </t>
        </is>
      </c>
      <c r="H64" s="5" t="n">
        <v>-342767</v>
      </c>
    </row>
    <row r="65">
      <c r="A65" s="4" t="inlineStr">
        <is>
          <t>Net income (loss)</t>
        </is>
      </c>
      <c r="C65" s="5" t="n">
        <v>-9581303</v>
      </c>
      <c r="E65" s="4" t="inlineStr">
        <is>
          <t xml:space="preserve"> </t>
        </is>
      </c>
      <c r="F65" s="4" t="inlineStr">
        <is>
          <t xml:space="preserve"> </t>
        </is>
      </c>
      <c r="G65" s="5" t="n">
        <v>-9581303</v>
      </c>
      <c r="H65" s="4" t="inlineStr">
        <is>
          <t xml:space="preserve"> </t>
        </is>
      </c>
    </row>
    <row r="66">
      <c r="A66" s="4" t="inlineStr">
        <is>
          <t>Ending balance (in shares) at Jun. 30, 2022</t>
        </is>
      </c>
      <c r="C66" s="4" t="inlineStr">
        <is>
          <t xml:space="preserve"> </t>
        </is>
      </c>
      <c r="E66" s="5" t="n">
        <v>17964863</v>
      </c>
      <c r="F66" s="4" t="inlineStr">
        <is>
          <t xml:space="preserve"> </t>
        </is>
      </c>
      <c r="G66" s="4" t="inlineStr">
        <is>
          <t xml:space="preserve"> </t>
        </is>
      </c>
      <c r="H66" s="4" t="inlineStr">
        <is>
          <t xml:space="preserve"> </t>
        </is>
      </c>
    </row>
    <row r="67">
      <c r="A67" s="4" t="inlineStr">
        <is>
          <t>Ending balance at Jun. 30, 2022</t>
        </is>
      </c>
      <c r="C67" s="5" t="n">
        <v>266557673</v>
      </c>
      <c r="E67" s="6" t="n">
        <v>1796</v>
      </c>
      <c r="F67" s="5" t="n">
        <v>378789754</v>
      </c>
      <c r="G67" s="5" t="n">
        <v>-111418935</v>
      </c>
      <c r="H67" s="5" t="n">
        <v>-814942</v>
      </c>
    </row>
    <row r="68">
      <c r="A68" s="3" t="inlineStr">
        <is>
          <t>Increase (Decrease) in Stockholders' Equity [Roll Forward]</t>
        </is>
      </c>
      <c r="C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 net of forfeitures</t>
        </is>
      </c>
      <c r="C69" s="5" t="n">
        <v>1350503</v>
      </c>
      <c r="E69" s="4" t="inlineStr">
        <is>
          <t xml:space="preserve"> </t>
        </is>
      </c>
      <c r="F69" s="5" t="n">
        <v>1350503</v>
      </c>
      <c r="G69" s="4" t="inlineStr">
        <is>
          <t xml:space="preserve"> </t>
        </is>
      </c>
      <c r="H69" s="4" t="inlineStr">
        <is>
          <t xml:space="preserve"> </t>
        </is>
      </c>
    </row>
    <row r="70">
      <c r="A70" s="4" t="inlineStr">
        <is>
          <t>Shares issued for exercise/vesting of stock-based compensation awards (in shares)</t>
        </is>
      </c>
      <c r="C70" s="4" t="inlineStr">
        <is>
          <t xml:space="preserve"> </t>
        </is>
      </c>
      <c r="E70" s="5" t="n">
        <v>29713</v>
      </c>
      <c r="F70" s="4" t="inlineStr">
        <is>
          <t xml:space="preserve"> </t>
        </is>
      </c>
      <c r="G70" s="4" t="inlineStr">
        <is>
          <t xml:space="preserve"> </t>
        </is>
      </c>
      <c r="H70" s="4" t="inlineStr">
        <is>
          <t xml:space="preserve"> </t>
        </is>
      </c>
    </row>
    <row r="71">
      <c r="A71" s="4" t="inlineStr">
        <is>
          <t>Shares issued for exercise/vesting of stock-based compensation awards</t>
        </is>
      </c>
      <c r="C71" s="5" t="n">
        <v>0</v>
      </c>
      <c r="E71" s="6" t="n">
        <v>3</v>
      </c>
      <c r="F71" s="5" t="n">
        <v>-3</v>
      </c>
      <c r="G71" s="4" t="inlineStr">
        <is>
          <t xml:space="preserve"> </t>
        </is>
      </c>
      <c r="H71" s="4" t="inlineStr">
        <is>
          <t xml:space="preserve"> </t>
        </is>
      </c>
    </row>
    <row r="72">
      <c r="A72" s="4" t="inlineStr">
        <is>
          <t>Equity method investments income in other comprehensive income (loss), net of tax</t>
        </is>
      </c>
      <c r="C72" s="5" t="n">
        <v>811301</v>
      </c>
      <c r="D72" s="4" t="inlineStr">
        <is>
          <t>[1]</t>
        </is>
      </c>
      <c r="E72" s="4" t="inlineStr">
        <is>
          <t xml:space="preserve"> </t>
        </is>
      </c>
      <c r="F72" s="4" t="inlineStr">
        <is>
          <t xml:space="preserve"> </t>
        </is>
      </c>
      <c r="G72" s="4" t="inlineStr">
        <is>
          <t xml:space="preserve"> </t>
        </is>
      </c>
      <c r="H72" s="5" t="n">
        <v>811301</v>
      </c>
    </row>
    <row r="73">
      <c r="A73" s="4" t="inlineStr">
        <is>
          <t>Net income (loss)</t>
        </is>
      </c>
      <c r="C73" s="5" t="n">
        <v>16664881</v>
      </c>
      <c r="E73" s="4" t="inlineStr">
        <is>
          <t xml:space="preserve"> </t>
        </is>
      </c>
      <c r="F73" s="4" t="inlineStr">
        <is>
          <t xml:space="preserve"> </t>
        </is>
      </c>
      <c r="G73" s="5" t="n">
        <v>16664881</v>
      </c>
      <c r="H73" s="4" t="inlineStr">
        <is>
          <t xml:space="preserve"> </t>
        </is>
      </c>
    </row>
    <row r="74">
      <c r="A74" s="4" t="inlineStr">
        <is>
          <t>Ending balance (in shares) at Sep. 30, 2022</t>
        </is>
      </c>
      <c r="C74" s="4" t="inlineStr">
        <is>
          <t xml:space="preserve"> </t>
        </is>
      </c>
      <c r="E74" s="5" t="n">
        <v>17994576</v>
      </c>
      <c r="F74" s="4" t="inlineStr">
        <is>
          <t xml:space="preserve"> </t>
        </is>
      </c>
      <c r="G74" s="4" t="inlineStr">
        <is>
          <t xml:space="preserve"> </t>
        </is>
      </c>
      <c r="H74" s="4" t="inlineStr">
        <is>
          <t xml:space="preserve"> </t>
        </is>
      </c>
    </row>
    <row r="75">
      <c r="A75" s="4" t="inlineStr">
        <is>
          <t>Ending balance at Sep. 30, 2022</t>
        </is>
      </c>
      <c r="C75" s="6" t="n">
        <v>285384358</v>
      </c>
      <c r="E75" s="6" t="n">
        <v>1799</v>
      </c>
      <c r="F75" s="6" t="n">
        <v>380140254</v>
      </c>
      <c r="G75" s="6" t="n">
        <v>-94754054</v>
      </c>
      <c r="H75" s="6" t="n">
        <v>-3641</v>
      </c>
    </row>
    <row r="76"/>
    <row r="77">
      <c r="A77" s="4" t="inlineStr">
        <is>
          <t>[1]Equity method investments income in other comprehensive income (loss) is presented net of tax expense of $391,796 for the three and nine months ended September 30, 2022. We did not reflect a tax expense during the three and nine months ended September 30, 2021 because we had a full tax valuation allowance in impacted jurisdictions during these periods.</t>
        </is>
      </c>
    </row>
  </sheetData>
  <mergeCells count="4">
    <mergeCell ref="A1:B1"/>
    <mergeCell ref="C1:D1"/>
    <mergeCell ref="A76:G76"/>
    <mergeCell ref="A77:G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equity method investment, tax</t>
        </is>
      </c>
      <c r="B4" s="6" t="n">
        <v>391796</v>
      </c>
      <c r="C4" s="6" t="n">
        <v>0</v>
      </c>
      <c r="D4" s="6" t="n">
        <v>391796</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COMPANY</t>
        </is>
      </c>
      <c r="B4" s="4" t="inlineStr">
        <is>
          <t>DESCRIPTION OF COMPANY Nature of Business Piedmont Lithium Inc. (“Piedmont Lithium,” “we,” “our,” “us,” or “Company”) is a United States (“U.S.”) based, development stage company advancing a multi-asset, integrated lithium business in support of a clean energy economy and America’s national energy security. We plan to supply lithium hydroxide to the electric vehicle and battery manufacturing supply chains in North America by processing spodumene concentrate produced from assets we own or have an economic interest. Our projects include our proposed Carolina Lithium and Tennessee Lithium projects in the southeastern U.S. and strategic investments in lithium assets in Canada and Ghana. Subject to obtaining permits and approvals, we plan to develop our operations with the aim of our equity method investments bringing spodumene concentrate production online in 2023 (Quebec) and 2024 (Ghana), and our lithium hydroxide production online in 2025 (Tennessee) and 2026 (North Carolina). Our investments in Canada should provide the opportunity for near-term revenue through production and offtake of spodumene concentrate. Offtake agreements from our international investments are expected to supply spodumene concentrate to our Tennessee Lithium project for conversion to lithium hydroxide, while our proposed Carolina Lithium project is a fully integrated spodumene-to-hydroxide operation in North Carolina. These diversified operations should enable us to play a pivotal role in supporting America’s energy independence and the electrification of transportation and energy storage. Change in Fiscal Year-End Effective January 1, 2022, we changed our fiscal year end from June 30 to December 31. The six-month period from July 1, 2021, to December 31, 2021, served as a transition period. Our fiscal year for 2022 commenced on January 1, 2022, and will end on December 31, 2022. See our Transition Report on Form 10-KT (“Transition Report”) filed with the Securities and Exchange Commission (the “SEC”) on February 28, 2022. Basis of Presentation The accompanying unaudited consolidated financial statements and related notes have been prepared on the accrual basis of accounting in conformity with U.S. generally accepted accounting principles (“U.S. GAAP”) and in conformity with the rules and regulations of the SEC applicable to interim financial information. The unaudited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consolidated financial statements and notes included in our Annual Report on Form 10-KT for the six-month transition period ended December 31, 2021.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2, for any other interim period or for any other future fiscal year. Certain prior period amounts have been reclassified to conform with the current period presentation including reclassification of the Company’s proportional share of income in equity investments into operating income. See Note 3— Equity Method Investments in Unconsolidated Affiliates for further discussion. Piedmont Lithium acquired all of the issued and outstanding ordinary shares of Piedmont Lithium Pty Ltd (formerly named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the primary listing of our shares of common stock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unaudited consolidated financial statements to reflect the 100:1 ratio and share consolidation. Shares of our common stock issued in connection with the Redomiciliation trade on Nasdaq under the symbol “PLL.” Risk and Uncertainties We are subject to a number of risks similar to those of other companies of similar size in our industry, including but not limited to, the success of our exploration and development activities, success of our equity investments in international projects, construction and permitting delays, the need for additional capital or financing to fund operating losses, competition from substitute products and services from larger companies, protection of proprietary technology, litigation, and dependence on key individuals. We have accumulated deficits of $94.8 million, and $92.7 million as of September 30, 2022 and December 31, 2021, respectively. We have incurred net losses and utilized cash in operations since inception, and we expect to incur future additional losses. We have cash available on hand and believe this cash will be sufficient to fund our operations and meet our obligations as they come due for at least one year from the date these unaudited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 stage technical studies, permitting activities associated with our projects, funding our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unaudited consolidated financial statements have been prepared on a going-concern basis, which contemplates the realization of assets and the satisfaction of liabilities in the normal course of business. 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the estimates and the actual results, future results of operations will be affected. Significant Accounting Policies Exploration and Mine Development Costs We incur costs in resource exploration, evaluation and development during the different phases of our resource development projects. Exploration costs incurred before the declaration of proven and probable reserv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lithium hydroxide conversion plants and spodumene concentrator, development project management costs, feasibility studies and other project expenses that do not qualify for capitalization. After proven and probable reserves are declared, exploration and mine development costs necessary to bring the properties to commercial capacity, increase their capacity or extend their useful life are capitalized. Mine Development Mine development assets include engineering and metallurgical test-work, drilling and other related costs to delineate an ore body, and the removal of overburden to initially expose an ore body at open pit surface mines. Costs incurred before mineral resources are classified as proven and probable reserves are expensed and recorded to “Exploration and mine development costs” in our statements of operations. Capitalization of mine development project costs begins once mineral resources are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The cost of removing overburden and waste materials to access the ore body at an open pit mine prior to the production phase are referred to as pre-stripping costs. Pre-stripping costs will be capitalized during the development of an open pit mine. The removal, production, and sale of de minimis salable materials may occur during the development phase of an open pit mine and are assigned incremental mining costs related to the removal of that material. Mine development assets will be depleted using the units-of-production method based on estimated recoverable metric tons in proven and probable reserves. To the extent that these costs benefit an entire ore body, they will be depleted over the estimated life of the ore body. As of September 30, 2022, we had no projects in the production phase, and we did not record depletion expense for any of our mine development assets. 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Loss from operations” in the consolidated statements of operations since the activities of the investees are closely aligned with, and a critical part of, our operations. The carrying value of our equity method investments is reported as “Equity method investments in unconsolidated affiliates”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Subtopic 10-40-1).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 For a further discussion of our significant accounting policies, see Note 2— Summary of Significant Accounting Policies within Part II, Item 8 of our Transition Report for the six-month period ended December 31, 2021. 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13:16Z</dcterms:created>
  <dcterms:modified xmlns:dcterms="http://purl.org/dc/terms/" xmlns:xsi="http://www.w3.org/2001/XMLSchema-instance" xsi:type="dcterms:W3CDTF">2022-11-04T21:13:16Z</dcterms:modified>
</cp:coreProperties>
</file>